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alance Sheet Detail" sheetId="13" state="visible" r:id="rId13"/>
    <sheet xmlns:r="http://schemas.openxmlformats.org/officeDocument/2006/relationships" name="Long-Term Debt"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Balance Sheet Detail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Selected Quarterly Financial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cent Accounting Pronounceme_2" sheetId="36" state="visible" r:id="rId36"/>
    <sheet xmlns:r="http://schemas.openxmlformats.org/officeDocument/2006/relationships" name="Investments - Investments Measu" sheetId="37" state="visible" r:id="rId37"/>
    <sheet xmlns:r="http://schemas.openxmlformats.org/officeDocument/2006/relationships" name="Investments - Additional Inform" sheetId="38" state="visible" r:id="rId38"/>
    <sheet xmlns:r="http://schemas.openxmlformats.org/officeDocument/2006/relationships" name="Fair Value Measurements - Sched" sheetId="39" state="visible" r:id="rId39"/>
    <sheet xmlns:r="http://schemas.openxmlformats.org/officeDocument/2006/relationships" name="Balance Sheet Detail - Summary " sheetId="40" state="visible" r:id="rId40"/>
    <sheet xmlns:r="http://schemas.openxmlformats.org/officeDocument/2006/relationships" name="Balance Sheet Detail - Addition" sheetId="41" state="visible" r:id="rId41"/>
    <sheet xmlns:r="http://schemas.openxmlformats.org/officeDocument/2006/relationships" name="Balance Sheet Detail - Summar_2" sheetId="42" state="visible" r:id="rId42"/>
    <sheet xmlns:r="http://schemas.openxmlformats.org/officeDocument/2006/relationships" name="Long-Term Debt - Additional Inf" sheetId="43" state="visible" r:id="rId43"/>
    <sheet xmlns:r="http://schemas.openxmlformats.org/officeDocument/2006/relationships" name="Long-Term Debt - Future Minimum" sheetId="44" state="visible" r:id="rId44"/>
    <sheet xmlns:r="http://schemas.openxmlformats.org/officeDocument/2006/relationships" name="License Agreements - Additional"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tockholder's Equity - Addition"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Share-Based Compensation - Su_3" sheetId="54" state="visible" r:id="rId54"/>
    <sheet xmlns:r="http://schemas.openxmlformats.org/officeDocument/2006/relationships" name="Share-Based Compensation - Su_4" sheetId="55" state="visible" r:id="rId55"/>
    <sheet xmlns:r="http://schemas.openxmlformats.org/officeDocument/2006/relationships" name="Related Party Transactions - Ad" sheetId="56" state="visible" r:id="rId56"/>
    <sheet xmlns:r="http://schemas.openxmlformats.org/officeDocument/2006/relationships" name="Employee Benefit Plan - Additio" sheetId="57" state="visible" r:id="rId57"/>
    <sheet xmlns:r="http://schemas.openxmlformats.org/officeDocument/2006/relationships" name="Income Taxes - Additional Infor" sheetId="58" state="visible" r:id="rId58"/>
    <sheet xmlns:r="http://schemas.openxmlformats.org/officeDocument/2006/relationships" name="Income Taxes - Schedule of Effe" sheetId="59" state="visible" r:id="rId59"/>
    <sheet xmlns:r="http://schemas.openxmlformats.org/officeDocument/2006/relationships" name="Income Taxes - Components of De" sheetId="60" state="visible" r:id="rId60"/>
    <sheet xmlns:r="http://schemas.openxmlformats.org/officeDocument/2006/relationships" name="Income Taxes - Schedule of Acti" sheetId="61" state="visible" r:id="rId61"/>
    <sheet xmlns:r="http://schemas.openxmlformats.org/officeDocument/2006/relationships" name="Selected Quarterly Financial _3" sheetId="62" state="visible" r:id="rId62"/>
    <sheet xmlns:r="http://schemas.openxmlformats.org/officeDocument/2006/relationships" name="Subsequent Event - Additional I" sheetId="63" state="visible" r:id="rId63"/>
  </sheets>
  <definedNames/>
  <calcPr calcId="124519" fullCalcOnLoad="1"/>
</workbook>
</file>

<file path=xl/sharedStrings.xml><?xml version="1.0" encoding="utf-8"?>
<sst xmlns="http://schemas.openxmlformats.org/spreadsheetml/2006/main" uniqueCount="746">
  <si>
    <t>Document and Entity Information - USD ($) $ in Millions</t>
  </si>
  <si>
    <t>12 Months Ended</t>
  </si>
  <si>
    <t>Dec. 31, 2019</t>
  </si>
  <si>
    <t>Feb.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KURA</t>
  </si>
  <si>
    <t>Entity Registrant Name</t>
  </si>
  <si>
    <t>KURA ONCOLOGY, INC.</t>
  </si>
  <si>
    <t>Entity Central Index Key</t>
  </si>
  <si>
    <t>0001422143</t>
  </si>
  <si>
    <t>Entity Current Reporting Status</t>
  </si>
  <si>
    <t>Yes</t>
  </si>
  <si>
    <t>Entity Well-known Seasoned Issuer</t>
  </si>
  <si>
    <t>No</t>
  </si>
  <si>
    <t>Entity Voluntary Filers</t>
  </si>
  <si>
    <t>Current Fiscal Year End Date</t>
  </si>
  <si>
    <t>--12-31</t>
  </si>
  <si>
    <t>Entity Filer Category</t>
  </si>
  <si>
    <t>Large Accelerated Filer</t>
  </si>
  <si>
    <t>Entity Shell Company</t>
  </si>
  <si>
    <t>Entity Small Business</t>
  </si>
  <si>
    <t>Entity Emerging Growth Company</t>
  </si>
  <si>
    <t>Entity Public Float</t>
  </si>
  <si>
    <t>Entity Common Stock, Shares Outstanding</t>
  </si>
  <si>
    <t>Entity File Number</t>
  </si>
  <si>
    <t>001-37620</t>
  </si>
  <si>
    <t>Entity Tax Identification Number</t>
  </si>
  <si>
    <t>61-1547851</t>
  </si>
  <si>
    <t>Entity Address, Address Line One</t>
  </si>
  <si>
    <t>3033 Science Park Road</t>
  </si>
  <si>
    <t>Entity Address, Address Line Two</t>
  </si>
  <si>
    <t>Suite 220</t>
  </si>
  <si>
    <t>Entity Address, City or Town</t>
  </si>
  <si>
    <t>San Diego</t>
  </si>
  <si>
    <t>Entity Address, State or Province</t>
  </si>
  <si>
    <t>CA</t>
  </si>
  <si>
    <t>Entity Address, Postal Zip Code</t>
  </si>
  <si>
    <t>92121</t>
  </si>
  <si>
    <t>City Area Code</t>
  </si>
  <si>
    <t>858</t>
  </si>
  <si>
    <t>Local Phone Number</t>
  </si>
  <si>
    <t>500-8800</t>
  </si>
  <si>
    <t>Entity Interactive Data Current</t>
  </si>
  <si>
    <t>Title of 12(b) Security</t>
  </si>
  <si>
    <t>Common Stock, par value $0.0001 per share</t>
  </si>
  <si>
    <t>Security Exchange Name</t>
  </si>
  <si>
    <t>NASDAQ</t>
  </si>
  <si>
    <t>Entity Incorporation, State or Country Code</t>
  </si>
  <si>
    <t>DE</t>
  </si>
  <si>
    <t>Document Annual Report</t>
  </si>
  <si>
    <t>true</t>
  </si>
  <si>
    <t>Document Transition Report</t>
  </si>
  <si>
    <t>BALANCE SHEETS - USD ($) $ in Thousands</t>
  </si>
  <si>
    <t>Dec. 31, 2018</t>
  </si>
  <si>
    <t>Current assets:</t>
  </si>
  <si>
    <t>Cash and cash equivalents</t>
  </si>
  <si>
    <t>Short-term investments</t>
  </si>
  <si>
    <t>Accounts receivable, related party</t>
  </si>
  <si>
    <t>Prepaid expenses and other current assets</t>
  </si>
  <si>
    <t>Total current assets</t>
  </si>
  <si>
    <t>Property and equipment, net</t>
  </si>
  <si>
    <t>Other long-term assets</t>
  </si>
  <si>
    <t>Total assets</t>
  </si>
  <si>
    <t>Current liabilities:</t>
  </si>
  <si>
    <t>Accounts payable and accrued expenses</t>
  </si>
  <si>
    <t>Current portion of long-term debt, net</t>
  </si>
  <si>
    <t>Total current liabilities</t>
  </si>
  <si>
    <t>Long-term debt, net</t>
  </si>
  <si>
    <t>Other long-term liabilities</t>
  </si>
  <si>
    <t>Total liabilities</t>
  </si>
  <si>
    <t>Commitments and contingencies (Note 9)</t>
  </si>
  <si>
    <t xml:space="preserve"> </t>
  </si>
  <si>
    <t>Stockholders' equity:</t>
  </si>
  <si>
    <t>Preferred stock, $0.0001 par value; 10,000 shares authorized; no shares issued and outstanding</t>
  </si>
  <si>
    <t>Common stock, $0.0001 par value; 200,000 shares authorized; 45,384 and 38,148 shares issued and outstanding as of December 31, 2019 and 2018, respectively</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7</t>
  </si>
  <si>
    <t>Operating Expenses:</t>
  </si>
  <si>
    <t>Research and development (includes related party amounts of $432, $1,021 and $1,312 for the years ended December 31, 2019, 2018 and 2017, respectively)</t>
  </si>
  <si>
    <t>General and administrative (includes related party amounts of $325, $273 and $247 for the years ended December 31, 2019, 2018 and 2017, respectively)</t>
  </si>
  <si>
    <t>Total operating expenses</t>
  </si>
  <si>
    <t>Other Income (Expense):</t>
  </si>
  <si>
    <t>Management fee income, related party</t>
  </si>
  <si>
    <t>Interest income</t>
  </si>
  <si>
    <t>Interest expense</t>
  </si>
  <si>
    <t>Loss from extinguishment of debt</t>
  </si>
  <si>
    <t>Total other income</t>
  </si>
  <si>
    <t>Net Loss</t>
  </si>
  <si>
    <t>Net loss per share, basic and diluted</t>
  </si>
  <si>
    <t>Weighted average number of shares used in computing net loss per share, basic and diluted</t>
  </si>
  <si>
    <t>Comprehensive Loss:</t>
  </si>
  <si>
    <t>Net loss</t>
  </si>
  <si>
    <t>Other comprehensive income (loss):</t>
  </si>
  <si>
    <t>Unrealized gain (loss) on marketable securities and foreign currency</t>
  </si>
  <si>
    <t>Comprehensive loss</t>
  </si>
  <si>
    <t>STATEMENTS OF OPERATIONS AND COMPREHENSIVE LOSS (Parenthetical) - USD ($) $ in Thousands</t>
  </si>
  <si>
    <t>Income Statement [Abstract]</t>
  </si>
  <si>
    <t>Research and development, related party</t>
  </si>
  <si>
    <t>General and administrative, related party</t>
  </si>
  <si>
    <t>STATEMENTS OF STOCKHOLDERS' EQUITY - USD ($) shares in Thousands, $ in Thousands</t>
  </si>
  <si>
    <t>Total</t>
  </si>
  <si>
    <t>Common Stock</t>
  </si>
  <si>
    <t>Additional Paid- In Capital</t>
  </si>
  <si>
    <t>Accumulated Other Comprehensive Income (Loss)</t>
  </si>
  <si>
    <t>Accumulated Deficit</t>
  </si>
  <si>
    <t>Beginning balance at Dec. 31, 2016</t>
  </si>
  <si>
    <t>Beginning balance (in shares) at Dec. 31, 2016</t>
  </si>
  <si>
    <t>Issuance of common stock, net of offering costs</t>
  </si>
  <si>
    <t>Issuance of common stock, net of offering costs, (in shares)</t>
  </si>
  <si>
    <t>Share-based compensation expense</t>
  </si>
  <si>
    <t>Restricted stock awards vested</t>
  </si>
  <si>
    <t>Restricted stock awards vested (in shares)</t>
  </si>
  <si>
    <t>Issuance of common stock from exercise of options</t>
  </si>
  <si>
    <t>Issuance of common stock from exercise of options (in shares)</t>
  </si>
  <si>
    <t>Other comprehensive income (loss)</t>
  </si>
  <si>
    <t>Ending balance at Dec. 31, 2017</t>
  </si>
  <si>
    <t>Ending balance (in shares) at Dec. 31, 2017</t>
  </si>
  <si>
    <t>Issuance of common stock from exercise of options and employee stock purchase plan</t>
  </si>
  <si>
    <t>Issuance of common stock from exercise of options and employee stock purchase plan (in shares)</t>
  </si>
  <si>
    <t>Ending balance at Dec. 31, 2018</t>
  </si>
  <si>
    <t>Ending balance (in shares) at Dec. 31, 2018</t>
  </si>
  <si>
    <t>Ending balance at Dec. 31, 2019</t>
  </si>
  <si>
    <t>Ending balance (in shares) at Dec. 31, 2019</t>
  </si>
  <si>
    <t>STATEMENTS OF CASH FLOWS - USD ($) $ in Thousands</t>
  </si>
  <si>
    <t>Operating Activities</t>
  </si>
  <si>
    <t>Adjustments to reconcile net loss to net cash used in operating activities:</t>
  </si>
  <si>
    <t>Non-cash interest expense</t>
  </si>
  <si>
    <t>Loss on debt extinguishment</t>
  </si>
  <si>
    <t>Depreciation expense</t>
  </si>
  <si>
    <t>Amortization of premium and accretion of discounts on marketable securities, net</t>
  </si>
  <si>
    <t>Changes in operating assets and liabilities:</t>
  </si>
  <si>
    <t>Net cash used in operating activities</t>
  </si>
  <si>
    <t>Investing Activities</t>
  </si>
  <si>
    <t>Purchases of marketable securities</t>
  </si>
  <si>
    <t>Maturities and sales of marketable securities</t>
  </si>
  <si>
    <t>Net cash used in investing activities</t>
  </si>
  <si>
    <t>Financing Activities</t>
  </si>
  <si>
    <t>Proceeds from issuances of common stock, net</t>
  </si>
  <si>
    <t>Proceeds from exercise of stock options and purchases under employee stock purchase plan</t>
  </si>
  <si>
    <t>Proceeds from issuance of long-term debt, net</t>
  </si>
  <si>
    <t>Repayment of long-term debt</t>
  </si>
  <si>
    <t>Payment of fee related to long-term debt</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Description of Business</t>
  </si>
  <si>
    <t>Organization Consolidation And Presentation Of Financial Statements [Abstract]</t>
  </si>
  <si>
    <t xml:space="preserve">1. Description of Business Kura Oncology, Inc., is a clinical-stage biopharmaceutical company committed to realizing the promise of precision medicines for the treatment of cancer. Our pipeline consists of small molecule product candidates that target cancer signaling pathways where there is a strong scientific and clinical rationale to improve outcomes, and we intend to pair them with molecular or cellular diagnostics to identify those patients most likely to respond to treatment. We plan to advance our product candidates through a combination of internal development and strategic partnerships while maintaining significant development and commercial rights. References in these Notes to Financial Statements to “Kura Oncology, Inc.,” “we,” “our” or “us,” refer to Kura Oncology, Inc. </t>
  </si>
  <si>
    <t>Summary of Significant Accounting Policies</t>
  </si>
  <si>
    <t>Accounting Policies [Abstract]</t>
  </si>
  <si>
    <t>2. Summary of Significant Accounting Policies Reclassifications Certain prior period balances have been reclassified to conform to the current period presentation. 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recision medicines for the treatment of cancer. Our chief operating decision-maker reviews the operating results on an aggregate basis and manages the operations as a single operating segment in the United States. Cash and Cash Equivalents Cash and cash equivalents consist of checking, money market and highly liquid investments that are readily convertible to cash and that have an original maturity of three months or less. The carrying amounts approximate fair value due to the short maturities of these instruments. 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losses recorded in other comprehensive income (loss) and included as a separate component of stockholders' equity. Realized gains and losses from the sale of available-for-sale securities and declines in value judged to be other than temporary on short-term investments, if any, are determined on a specific identification basis and are reclassified out of comprehensive loss and included in interest income on the statements of operations and comprehensive loss. 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 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 Property and Equipment Property and equipment are stated at cost and depreciated using the straight-line method over the estimated useful lives of the assets. Computer software and equipment are depreciated over their estimated useful lives of three years. Laboratory equipment is depreciated over its estimated useful life of five years. 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or the years ended December 31, 2019, 2018 and 2017, there were no impairments of the value of long-lived assets. Leases We determine if an arrangement is a lease or contains lease components at inception. Short-term leases with an initial term of 12 months or less are not recorded on the balance sheet. For operating leases with an initial term greater than 12 months, we recognize operating lease right-of-use, or ROU, assets and operating lease liabilities based on the present value of lease payments over the lease term at commencement date. Operating lease ROU assets are comprised of the lease liability plus any lease payments made and excludes lease incentives. Lease terms may include options to extend or terminate when we are reasonably certain that the option will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If a lease is modified, the modified contract is evaluated to determine whether it is or contains a lease. If a lease continues to exist, the lease modification is determined to be a separate contract when the modification grants the lessee an additional right of use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ROU asset. Research and Development Expenses Research and development expenses consist of costs associated with our research and development activities including salaries, benefits, share-based compensation and other personnel costs, clinical trial costs, manufacturing costs for non-commercial products, fees paid to external service providers and consultants, facilities costs and supplies, equipment and materials used in clinical and preclinical studies and research and development. 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 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 Share-Based Payments Our share-based awards are measured at fair value on the date of grant based upon the estimated fair value of common stock. The fair value of awards expected to vest are recognized and amortized on a straight-line basis over the requisite service period of the award less actual forfeitures. The fair value of each stock option is estimated on the date of grant using the Black-Scholes option pricing model, or Black-Scholes model, that requires the use of subjective assumptions including volatility, expected term, risk-free rate and the fair value of the underlying common stock. Subsequent to the adoption of Accounting Standards Update, or ASU, fair value and expensed based on the intrinsic value method which was measured as the difference between the exercise price paid for the restricted stock award and the fair value of the shares as the right of the repurchase lapses each vesting period. 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 Comprehensive Loss Comprehensive loss is defined as the change in equity during the period from transactions and other events and non-owner sources. For the periods presented, accumulated other comprehensive income (loss) consists of unrealized gains and losses on marketable securities and foreign currency. 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For purposes of this calculation, outstanding stock options, unvested restricted stock awards, an outstanding warrant and employee stock purchase plan rights are excluded from the calculation of diluted net loss per common share for the periods presented as their effect would be anti-dilutive. For all periods presented, there is no difference in the number of shares used to calculate basic and diluted shares outstanding due to the anti-dilutive effect of the securities. The following table summarizes the number of p otentially dilutive securities that were excluded from our calculation of diluted net loss per share, in thousands:
Years Ended December 31,
2019
2018
2017
Stock options
4,080
3,186
2,233
Warrant
34
34
34
Employee stock purchase plan rights
6
5
—
Unvested restricted stock awards
—
—
793
Total
4,120
3,225
3,060</t>
  </si>
  <si>
    <t>Recent Accounting Pronouncements</t>
  </si>
  <si>
    <t>Accounting Changes And Error Corrections [Abstract]</t>
  </si>
  <si>
    <t xml:space="preserve">3. Recent Accounting Pronouncements In February 2016, the Financial Accounting Standards Board, or FASB, issued ASU 2016-02, Leases (Topic 842), which amended prior accounting standards for leases. ASU 2016-02 requires lessees to recognize ROU assets and lease liabilities on the balance sheet and requires expanded disclosures about leasing arrangements. We adopted the new lease standard on January 1, 2019, using the alternative modified transition method provided by ASU 2018-11 and did not retrospectively apply to prior periods. We elected the “package of practical expedients” permitted under the transition which allows us not to reassess our historical assessment of whether existing contracts are or contain a lease and the classification of existing lease arrangements, and to calculate the present value of the fixed payments without performing an allocation of lease and non-lease components. As a result of the adoption of the new standard, we recognized operating lease ROU assets and operating lease liabilities of $0.6 million on our balance sheet as of January 1, 2019. ROU assets are recorded in other long-term assets on our balance sheets. Current lease liabilities are recorded in accounts payable and accrued expenses on our balance sheets. The adoption of the new lease standard did not have an impact on our accumulated deficit, and did not have a material impact on our results of operations and cash flows. See the “Operating Leases” section of Note 9, Commitments and Contingencies, for further details. In June 2018, the FASB issued ASU 2018-07, Improvements to Nonemployee Share-Based Payment Accounting (Topic 718), which expands the scope of Topic 718 to include share-based payment transactions for acquiring goods and services from nonemployees. The new guidance is intended to simplify aspects of share-based compensation issued to nonemployees by aligning the accounting for share-based payment awards issued to employees and nonemployees as it relates to measurement date and impact of performance conditions. This standard was effective for fiscal years beginning after December 15, 2018, and interim periods within those annual periods. We adopted ASU 2018-07 on January 1, 2019. The adoption of ASU 2018-07 did not have a material impact on our financial statements. In December 2019, the FASB issued ASU 2019-12, Simplifying the Accounting for Income Taxes. The new guidance is intended to simplify aspects of the accounting for income taxes, including the elimination of certain exceptions to the guidance in ASC 740 related to the approach for intraperiod tax allocation, among other changes. This standard is effective for fiscal years beginning after December 15, 2020 and interim periods within those annual years. Early adoption is permitted. We elected to early adopt ASU 2019-12 effective January 1, 2019. The adoption of ASU 2019-12 did not have a material impact on our financial statements. In June 2016, the FASB issued ASU 2016-13, Financial Instruments-Credit Losses: Measurement of Credit Losses on Financial Instruments,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at are attributable to credit, the losses will be recognized in earnings as allowances </t>
  </si>
  <si>
    <t>Investments</t>
  </si>
  <si>
    <t>Investments All Other Investments [Abstract]</t>
  </si>
  <si>
    <t>4. Investments We invest in available-for-sale securities consisting of money market funds, corporate debt securities, U.S. Treasury securities and commercial paper. Available-for-sale securities are classified as part of either cash and cash equivalents or short-term investments on the balance sheets. The following tables summarize, by major security type, our investments that are measured at fair value on a recurring basis, in thousands:
December 31, 2019
Maturities (years)
Amortized Cost
Unrealized Gains
Unrealized Losses
Fair Value
Cash equivalents:
Money market funds
1 or less
$
18,445
$
—
$
—
$
18,445
Short-term investments:
Corporate debt securities
2 or less
113,466
182
—
113,648
U.S. Treasury securities
2 or less
76,108
149
—
76,257
Commercial paper
1 or less
20,851
—
—
20,851
Total short-term investments
210,425
331
—
210,756
Total
$
228,870
$
331
$
—
$
229,201
December 31, 2018
Maturities (years)
Amortized Cost
Unrealized Gains
Unrealized Losses
Fair Value
Cash equivalents:
Money market funds
1 or less
$
8,508
$
—
$
—
$
8,508
Short-term investments:
Corporate debt securities
1 or less
56,779
6
(77
)
56,708
U.S. Treasury securities
1 or less
39,780
—
(57
)
39,723
Commercial paper
1 or less
66,435
—
—
66,435
Total short-term investments
162,994
6
(134
)
162,866
Total
$
171,502
$
6
$
(134
)
$
171,374
The available-for-sale investments are classified as current assets, even though the stated maturity date may be one year or more beyond the current balance sheet date, which reflects management’s intention to use the proceeds from sales of these securities to fund our operations, as necessary. As of December 31, 2019, $196.1 million of our short-term investments had maturities less than one year and $14.7 million of our short-term investments had maturities between one to two years. As of December 31, 2018, all of our short-term investments had maturities less than one year. Realized gains and losses were de minimus for the year ended December 31, 2019. There were no realized gains or losses for the years ended December 31, 2018 and 2017. As of December 31, 2019, there were no marketable securities in gross unrealized loss positions, compared to $93.5 million of our marketable securities which were in gross unrealized loss positions as of December 31, 2018, of which $5.0 million of U.S. Treasury securities had been in such position for greater than 12 months and subsequently matured in January 2019. At each reporting date, we perform an evaluation of our marketable securities to determine if any unrealized losses are other-than-temporary. Factors considered in determining whether a loss is other-than-temporary include (i) the financial strength of the issuing institution, (ii) the length of time and extent for which fair value has been less than the cost basis and (iii) our intent and ability to hold our investments in unrealized loss positions until their amortized cost basis has been recovered. Based on our evaluation, we determined that our unrealized losses were not other-than-temporary as of December 31, 2018.</t>
  </si>
  <si>
    <t>Fair Value Measurements</t>
  </si>
  <si>
    <t>Fair Value Disclosures [Abstract]</t>
  </si>
  <si>
    <t xml:space="preserve">5. Fair Value Measurements As of December 31, 2019 and 2018, we had cash equivalents and short-term investments measured at fair value on a recurring basis. The carrying amounts of our financial instruments, which include cash equivalents, prepaid expenses, accounts payable and accrued expenses approximate their fair values as of December 31, 2019 and 2018, primarily due to their short-term nature. Fair value estimates of these instruments are made at a specific point in time, based on relevant market information. These estimates may be subjective in nature and involve uncertainties and matters of significant judgment and therefore cannot be determined with precision. Available-for-sale marketable securities consist of U.S. Treasury securities, which were measured at fair value using Level 1 inputs, and corporate debt securities and commercial paper,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s summarize, by major security type, our cash equivalents and short-term investments that are measured at fair value on a recurring basis and are categorized using the fair value hierarchy, in thousands:
December 31, 2019
Balance
Level 1
Level 2
Cash equivalents:
Money market funds
$
18,445
$
18,445
$
—
Short-term investments:
Corporate debt securities
113,648
—
113,648
U.S. Treasury securities
76,257
76,257
—
Commercial paper
20,851
—
20,851
Total short-term investments
210,756
76,257
134,499
Total
$
229,201
$
94,702
$
134,499
December 31, 2018
Balance
Level 1
Level 2
Cash equivalents:
Money market funds
$
8,508
$
8,508
$
—
Short-term investments:
Corporate debt securities
56,708
—
56,708
U.S. Treasury securities
39,723
39,723
—
Commercial paper
66,435
—
66,435
Total short-term investments
162,866
39,723
123,143
Total
$
171,374
$
48,231
$
123,143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 See Note 7, Long-Term Debt, for further details of our term loan facility. </t>
  </si>
  <si>
    <t>Balance Sheet Detail</t>
  </si>
  <si>
    <t>Balance Sheet Related Disclosures [Abstract]</t>
  </si>
  <si>
    <t>6. Balance Sheet Detail Property and equipment consisted of the following, in thousands:
December 31,
2019
2018
Computer software and equipment and laboratory equipment
$
136
$
92
Less: accumulated depreciation
(92
)
(92
)
Property and equipment, net
$
44
$
—
There was no depreciation expense for the year ended December 31, 2019. Depreciation expense was $10,000 and $30,000 for the years ended December 31, 2018 and 2017, respectively. Accounts payable and accrued liabilities consisted of the following, in thousands:
December 31,
2019
2018
Accounts payable
$
3,526
$
3,935
Accrued research and development expenses
6,970
5,729
Accrued compensation and benefits
3,694
3,437
Other accrued expenses
1,124
514
Total accounts payable and accrued expenses
$
15,314
$
13,615</t>
  </si>
  <si>
    <t>Long-Term Debt</t>
  </si>
  <si>
    <t>Debt Disclosure [Abstract]</t>
  </si>
  <si>
    <t>7. Long-Term Debt In April 2016, we entered into a loan and security agreement with Oxford Finance LLC, or Oxford, and Silicon Valley Bank, or SVB, which was amended in May 2017 and October 2017, pursuant to which we borrowed $7.5 million, or SVB-Oxford Term Loan As of December 31, 2019, the warrant issued to Oxford to purchase up to 33,988 shares of our common stock at an exercise price of $3.31 per share remains outstanding. On November 1, 2018, we entered into a loan and security agreement, or the SVB Loan Agreement, with SVB, or the Lender, providing for up to $20.0 million in a series of term loans. Upon entering into the SVB Loan Agreement, we borrowed $7.5 million, or Term A Loan. We used approximately $6.9 million of the proceeds from the Term A Loan to repay all amounts owed under the SVB-Oxford Loan Agreement SVB-Oxford Loan Agreement Extinguishment of Liabilities Debt Modifications and Extinguishments Under the terms of the SVB Loan Agreement, we may, at our sole discretion, borrow from the Lender up to an additional $12.5 million at any time until May 1, 2020, or Term B Loan, and together with Term A Loan, the Term Loans. In addition, each Term B Loan must be in an amount equal to the lesser of $5.0 million or the amount that is remaining under the Term B Loan. All of the Term Loans will be due on the scheduled maturity date of May 1, 2023, or Maturity Date. Repayment of the Term Loans will be interest only through November 30, 2020, followed by 30 equal monthly payments of principal plus accrued interest commencing on December 1, 2020. The per annum interest rate for any outstanding Term Loans is the greater of (i) 5.50% and (ii) the sum of (a) the prime rate reported in The Wall Street Journal plus (b) 0.25%. If we elect to prepay the Term Loans, a prepayment fee equal to 1% or 2% of the then principal balance will also be due, depending upon when the prepayment occurs. We are subject to customary affirmative and restrictive covenants under the term loan facility. Our obligations under the SVB Loan Agreement are secured by a first priority security interest in substantially all of our current and future assets, other than our intellectual property. We have also agreed not to encumber our intellectual property assets, except as permitted by the SVB Loan Agreement. The SVB Loan Agreement also contains customary indemnification obligations and customary events of default, including, among other things, our failure to fulfill certain obligations under the SVB Loan Agreement and the occurrence of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SVB Loan Agreement, the Lender would be entitled to exercise their remedies thereunder, including the right to accelerate the debt, upon which we may be required to repay all amounts then outstanding under the SVB Loan Agreement.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December 31, 2019 and 2018, we were in compliance with all financial covenants under the SVB Loan Agreement and there had been no material adverse change. The following table summarizes future minimum payments under the term loan facility as of December 31, 2019, in thousands:
Year Ending December 31,
2020
$
669
2021
3,328
2022
3,160
2023
1,849
Total future minimum payments
9,006
Less: interest payments
(1,506
)
Principal amount of long-term debt
7,500
Current portion of long-term debt
(250
)
Long-term debt, net
$
7,250</t>
  </si>
  <si>
    <t>License Agreements</t>
  </si>
  <si>
    <t>License Agreements [Abstract]</t>
  </si>
  <si>
    <t xml:space="preserve">8. License Agreements Janssen License Agreement In December 2014, we entered into a license agreement with Janssen Pharmaceutica NV, or Janssen, which was amended in June 2016, under which we received certain intellectual property rights related to tipifarnib in all indications other than In June 2018, Janssen declined to exercise this first right to negotiate. The agreement will terminate upon the last-to-expire patent rights or last-to-expire royalty term, or may be terminated by us with 180 days written notice of termination. Either party may terminate the agreement in the event of material breach of the agreement that is not cured within 45 days. Janssen may also terminate the agreement due to our lack of diligence that is not cured within a three-month period. The University of Michigan License Agreement In December 2014, we entered into a license agreement with the Regents of the University of Michigan, or the University of Michigan, which was amended in March 2015, July 2015, September 2016, February 2017, May 2017 and August 2017, under which we received certain license rights for a non-refundable upfront license, annual maintenance fees and payments upon achievement of certain development and sales-based milestones. The licensed asset consists of several compounds, including our development candidate KO-539. All future development, regulatory and commercial work on the asset will be completed fully and at our sole expense. The University of Michigan retains the right to use the asset for non-commercial research, internal and/or educational purposes, with the right to grant the same limited rights to other non-profit research institutions. The agreement will terminate upon the last-to-expire patent rights, or may be terminated by us at any time with 90 days written notice of termination or terminated by the University of Michigan upon a bankruptcy by us, payment failure by us that is not cured within 30 days or a material breach of the agreement by us that is not cured within 60 days. Future Milestone Payments under License Agreements Collectively, all of our license agreements provide for specified development, regulatory and sales-based milestone payments up to a total of $80.0 million payable upon occurrence of each stated event, of which $0.5 million relates to the initiation of certain development activities, $28.7 million relates to the achievement of specified regulatory approvals for the first indication and up to $50.8 million for the achievement of specified levels of product sales. Additional payments will be due for each subsequent indication if specified regulatory approvals are achieved. As of December 31, 2019, we have paid a milestone payment of $25,000 under the above-mentioned license agreements. Furthermore, if all the programs are successfully commercialized, we will be required to pay tiered royalties on annual net product sales ranging from the low single digits to the low teens, depending on the volume of sales and the respective agreement. Araxes Asset Purchase Agreement In December 2014, we entered into an asset purchase agreement with Araxes Pharma LLC, or Araxes, which was amended and restated in February 2015, under which we purchased certain early stage patent rights related to compounds in the field of oncology for a purchase price of $0.5 million payable under a convertible promissory note. All ongoing development, regulatory and commercial work will be completed fully and at our sole expense. The agreement allows for contingent milestone payments of $9.7 million throughout development and commercialization of the asset, of which $1.2 million relates to the initiation of certain development activities, and $8.5 million relates to the submission of certain regulatory filings and receipt of certain regulatory approvals. To date, we have paid to Araxes $0.3 million in milestone payments. Additional payments will be due for each subsequent indication if specified regulatory approvals are achieved. Furthermore, if the program is successfully commercialized, we will be required to pay tiered royalties on annual net product sales ranging in the low single digits, depending on the volume of sales. All milestone payments under the agreement will be recognized upon completion of the required events because the triggering events will not be considered to be probable until they are achieved. For the year ended December 31, </t>
  </si>
  <si>
    <t>Commitments and Contingencies</t>
  </si>
  <si>
    <t>Commitments And Contingencies Disclosure [Abstract]</t>
  </si>
  <si>
    <t xml:space="preserve">9. Commitments and Contingencies Operating Leases In August 2014, we entered into a sublease agreement, or the Sublease, with Wellspring Biosciences, Inc., or Wellspring, a wholly owned subsidiary of Araxes, for office space located on North Torrey Pines Road in La Jolla, California. The Sublease was amended effective September 1, 2014 to provide for a monthly rent of $4,820 per month. The Sublease included rent escalation of 3.0% per year. In addition to the base monthly rent, we were obligated to pay for operating expenses, taxes, insurance and utilities applicable to the subleased property. Pursuant to the terms of the Sublease, as amended again in June 2016, the Sublease would have expired on October 31, 2019. In December 2016, we entered into a third amendment to Sublease pursuant to which the Sublease expired in June 2017. In December 2016, we entered into a sublease agreement, or the New Sublease, with Wellspring, which was assigned from Wellspring to Araxes in August 2019, for 5,216 square feet of office space located on Science Park Road in San Diego, California for a monthly rent of approximately $16,000 per month and security deposit of approximately $16,000. The New Sublease includes rent escalation of 3.0% per year. In addition to the base monthly rent, we will be obligated to pay for operating costs, amenities fees and all other costs applicable to the subleased property. The terms of the New Sublease commenced in June 2017 and would have expired on October 31, 2019. In March 2019, the New Sublease was amended to extend until April 30, 2020 with the monthly rent increased to approximately $24,000 per month effective November 1, 2019. See Note 12, Related Party Transactions, for further details of the Sublease and New Sublease. In August 2015, we entered into a lease agreement for approximately 3,766 square feet of office space located in Cambridge, Massachusetts. We paid a security deposit of approximately $44,000. The lease is subject to a 60 month term expiring on August 1, 2020, with initial monthly rent of approximately $21,000 per month, and subject to a 1.4% annual rent increase. Total base rent payable over the lease period is $ 1.3 million. In addition to base monthly rent, we are obligated to pay for taxes, insurance and utilities applicable to the leased property . We determined the New Sublease in San Diego, California and the lease in Cambridge, Massachusetts that existed before the January 1, 2019 adoption of ASU 2016-02 are operating leases under ASC 842. We determined the March 2019 amendment of the New Sublease did not modify the ROU asset and, therefore, was not a separate contract. Accordingly, we reassessed the lease classification and concluded the operating lease classification remained appropriate. The modified lease terms were included in determining the present value of lease payments for the sublease at the modification date. As such, we recognized an adjustment of approximately $0.1 million as an increase to the sublease liability and ROU asset. We do not have any new operating leases with terms greater than 12 months nor any finance leases as of December 31, 2019. Operating lease expense was as follows, in thousands:
Year Ended
December 31, 2019
Operating lease cost
$
271
Operating lease cost, related party
232
Total operating lease costs
$
503
Supplemental cash flow information related to our operating leases was as follows, in thousands:
Year Ended
December 31, 2019
Cash paid for amounts included in the measurement of lease liabilities:
Operating cash flows from operating leases
$
270
Operating cash flows from operating leases, related party
215
Total cash paid for amounts included in the measurement of lease liabilities
$
485
ROU assets obtained in exchange for operating lease liabilities
$
251
ROU assets obtained in exchange for operating lease liabilities, related party
221
Total ROU assets obtained in exchange for operating lease liabilities
$
472
Supplemental balance sheet information related to our operating leases was as follows, in thousands (except lease term and discount rate):
December 31, 2019
Operating lease ROU assets
$
155
Operating lease ROU assets, related party
79
Total operating lease ROU assets
$
234
Current lease liabilities
$
156
Current lease liabilities, related party
96
Total operating lease liabilities
$
252
Weighted-average remaining lease term (in years)
0.5
Weighted-average discount rate
6.5
% As of December 31, 2019, we had remaining lease liabilities of approximately $0.3 million which will mature in 2020. As of December 31, 2018, prior to the adoption of ASU 2016-02, future minimum payments required under the facility leases were $0.5 million and $0.3 million for the years ending December 31, 2019 and 2020, respectively. Rent expense for the years ended December 31, 2019, 2018 and 2017 was approximately $0.6 million, $0.5 million and $0.4 million, respectively. In January 2020, we entered into a lease agreement with BRE CA Office Owner LLC for office space in San Diego, California which is expected to commence in May 2020 , or the San Diego Lease . See Note 1 6 , Subsequent Event, for further details of the San Diego Lease . Litigation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results of operations or financial position. </t>
  </si>
  <si>
    <t>Stockholders' Equity</t>
  </si>
  <si>
    <t>Equity [Abstract]</t>
  </si>
  <si>
    <t xml:space="preserve">10. Stockholders’ Equity In June 2019, we completed a public offering in which we sold an aggregate of 6,785,000 shares of common stock at a price of $17.00 per share. Net proceeds from the public offering, after deducting underwriting discounts, commissions and offering expenses, were approximately $108.1 million. In March 2019, we entered into an at-the-market issuance sales agreement with SVB Leerink LLC and Stifel, Nicolaus &amp; Company, Incorporated, under which we may offer and sell, from time to time, at our sole discretion, shares of our common stock having an aggregate offering price of up to $75.0 million. We have not yet sold any shares of our common stock under the 2019 ATM facility. In July 2018, we completed a public offering in which we sold an aggregate of 4,600,000 shares of common stock at a price of $16.75 per share. Net proceeds from the public offering, after deducting underwriting discounts, commissions and offering expenses, were approximately $74.5 million. In January 2018, we sold an aggregate of 3,136,722 shares of our common stock at a weighted-average price per share of $18.85, for net proceeds of approximately $57.4 million, after deducting commissions and offering expenses, under an at-the-market issuance sales agreement, with Cowen and Company, LLC, which was amended in November 2017 and March 2018, or 2017 ATM facility. In July 2018, we terminated the 2017 ATM facility. In August 2017, we completed a public offering in which we sold an aggregate of 8,805,000 shares of common stock at a price of $6.50 per share. Net proceeds from the public offering, after deducting underwriting discounts, commissions and offering expenses, were approximately $53.5 million. </t>
  </si>
  <si>
    <t>Share-Based Compensation</t>
  </si>
  <si>
    <t>Disclosure Of Compensation Related Costs Sharebased Payments [Abstract]</t>
  </si>
  <si>
    <t>11. Share-Based Compensation Equity Incentive Plan In March 2015, our board of directors adopted our Amended and Restated under the 2014 Plan will automatically increase on January 1 of each year through January 1, 2025 by 4% of the total number of shares of our common stock outstanding on December 31 of the preceding calendar year, subject to the ability of our board of directors to take action to reduce the size of the increase in any given year. On January 1, 2020, an automatic increase pursuant to the 2014 Plan occurred, resulting in 1,815,361 additional shares available for future grant under the 2014 Plan. As of December 31, 2019, a total of up to 10,419,120 shares of common stock have been reserved for issuance under the 2014 Plan. As of December 31, 2019, there were 800,835 shares of common stock reserved for future equity awards issuances under the 2014 Plan. Stock Options The exercise price of all stock options granted was equal to no less than the estimated fair market value of such stock on the date of grant. Stock options generally vest over a three to four-year
Number of Shares
Weighted- Average Exercise Price per Share
Weighted- Average Remaining Contractual Term (years)
Aggregate Intrinsic Value
Outstanding at December 31, 2018
3,186
$
11.93
Granted
1,948
$
16.19
Exercised
(418
)
$
6.14
Canceled
(636
)
$
15.63
Outstanding at December 31, 2019
4,080
$
13.98
8.0
$
9,080
Vested and expected to vest at December 31, 2019
4,080
$
13.98
8.0
$
9,080
Exercisable at December 31, 2019
1,882
$
11.37
7.0
$
7,663
The aggregate intrinsic value in the above table is calculated as the difference between the closing price of our common stock at December 31, 2019 of $13.75 per share and the exercise price of stock options that had strike prices below the closing price. The following summarizes certain information regarding stock options, in thousands:
Years Ended December 31,
2019
2018
2017
Cash received from options exercised during the period
$
2,562
$
1,035
$
232
Intrinsic value of options exercised during the period
$
4,311
$
1,822
$
151
The assumptions used to estimate the fair value of stock options granted to employees using the Black-Scholes model were as follows:
Years Ended December 31,
2019
2018
2017
Weighted average grant date fair value per share
$
10.93
$
12.95
$
4.76
Expected volatility
73.1% — 77.2%
76.5% — 79.4%
75.4% — 77.7%
Expected term (in years)
5.50 — 6.08
5.50 — 6.08
5.50 — 6.08
Risk free interest rate
2.1% — 2.8%
2.1% — 2.8%
1.4% — 2.0%
Expected dividend yield
—
—
—
In estimating fair value for stock options issued under the 2014 Plan, expected volatility was based, in part, on our historical volatility and the historical volatility of comparable publicly-traded companies because our common stock has only been publicly traded since September 16, 2015. Due to the lack of historical option exercise data, we estimated the expected term using the simplified method. The risk-free interest rates are based on the U.S. Treasury zero-coupon bonds with maturities similar to those of the expected term of the award being valued. The expected dividend yield of zero reflects that we have not paid cash dividends since inception and do not intend to pay cash dividends in the foreseeable future. Actual forfeitures are applied as they occur, and any compensation cost previously recognized for awards for which the requisite service has not been completed is reversed in the period that the award is forfeited. As of December 31, 2019, unrecognized estimated compensation expense related to options was $23.0 million, which is expected to be recognized over the weighted-average remaining requisite service period of approximately 2.7 years. Restricted Stock Awards Restricted stock awards were granted at a price equal to the estimated fair market value on the date of grant. The restricted stock awards generally vested over four years from the original vesting date, with certain grants subject to one-year The total fair value of restricted stock awards vested during the years ended December 31, 2018 and 2017 was $14.8 million and $12.7 million, respectively. All restricted stock awards fully vested in 2018. Employee Stock Purchase Plan In March 2015, our board of directors adopted the 2015 Employee Stock Purchase Plan, or ESPP. The ESPP permits eligible employees to purchase our common stock at a discount through payroll deductions during defined offering periods. Eligible employees may elect to withhold up to 15% of their base earnings to purchase shares of our common stock at a price equal to 85% of the fair market value on the first day of the offering period or the purchase date, whichever is lower. Successive six-month offering periods under the ESPP began on May 21, 2018. The number of shares of our common stock reserved for issuance under the ESPP will automatically increase on January 1 of each calendar year through January 1, 2025 by the lesser of 1% of the total number of shares of our common stock outstanding on December 31 of the preceding calendar year and 2,000,000 shares, subject to the ability of our board of directors to take action to reduce the size of the increase in any given year. In December 2019, For the years ended December 31, 2019 and 2018, cash received from the exercise of purchase rights was approximately $0.4 million and $0.1 million, respectively. As of December 31, 2019, we have issued 39,543 shares under the ESPP. As of December 31, 2019, 199,162 shares of common stock are reserved for future issuance under the ESPP. The assumptions used to estimate the fair value of ESPP stock purchase rights using the Black-Scholes model were as follows:
Years Ended December 31,
2019
2018
Weighted average grant date fair value per share
$
4.44
$
3.87
Weighted average exercise price per share
$
11.01
$
10.15
Expected volatility
43.9% — 54.2%
53.8% — 54.4%
Expected term (in years)
0.50
0.50
Risk free interest rate
1.9% — 2.5%
1.8% — 2.3%
Expected dividend yield
—
—
In estimating fair value for ESPP purchase rights issued, expected volatility was based on our historical volatility. The expected term is six months, which represents the length of each purchase period. The risk-free interest rates are based on the U.S. Treasury zero-coupon bonds with maturities similar to those of the expected term. The expected dividend yield of zero reflects that we have not paid cash dividends since inception and do not intend to pay cash dividends in the foreseeable future. The following table summarizes share-based compensation expense for all share-based compensation arrangements, in thousands:
Years Ended December 31,
2019
2018
2017
Research and development
$
3,427
$
4,623
$
3,048
General and administrative
5,982
4,031
1,497
Total share-based compensation expense
$
9,409
$
8,654
$
4,545
Restricted stock awards:
Employee
$
—
$
95
$
132
Nonemployee
—
2,627
2,077
Total
$
—
$
2,722
$
2,209
Stock options:
Employee
$
9,066
$
5,581
$
2,190
Nonemployee
199
308
146
Total
$
9,265
$
5,889
$
2,336
Employee stock purchase plan:
Employee
$
144
$
43
$
—
Total
$
144
$
43
$
—</t>
  </si>
  <si>
    <t>Related Party Transactions</t>
  </si>
  <si>
    <t>Related Party Transactions [Abstract]</t>
  </si>
  <si>
    <t xml:space="preserve">12. Related Party Transactions Our president and chief executive officer is also the sole managing member of Araxes, and is a significant stockholder of each of us and Araxes. The following is a summary of transactions with Araxes for the years ended December 31, 2019, 2018 and 2017:
•
Asset Purchase Agreement Under the asset purchase agreement with Araxes, for the year ended December 31, 2017, we paid to Araxes a milestone payment of $0.2 million upon dosing of the first patient in the first KO-947 Phase 1 clinical trial in April 2017. There were no payments to Araxes under the asset purchase agreement for the years ended December 31, 2019 or 2018.
•
Facility Sublease We sublease office space in San Diego, California from Araxes. Rent expense, including operating costs, related to the Sublease and the New Sublease, as applicable, for each of the years ended December 31, 2019, 2018 and 2017 was approximately $0.4 million, $0.3 million and $0.2 million, respectively. Pursuant to the terms of the Sublease, as amended in June 2016, the Sublease would have expired on October 31, 2019. In December 2016, we entered into a third amendment to Sublease pursuant to which the Sublease expired in June 2017. In December 2016, we entered into the New Sublease with Wellspring, which was assigned from Wellspring to Araxes in August 2019, for office space in San Diego, California. The New Sublease commenced in June 2017
•
Management Fees We have a management services agreement with Araxes pursuant to which Araxes pays us monthly fees for management services calculated based on costs incurred by us in the provision of services to Araxes, plus a reasonable mark-up. For the years ended December 31, 2019, 2018 and 2017, we recorded approximately $0.2 million, $0.7 million and $0.8 million, respectively, of management fee income. In addition, the agreement allows for Araxes to reimburse us an amount equal to the number of full-time equivalents, or FTE, performing research and development services for Araxes, at an annual FTE rate of approximately $374,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years ended December 31, 2019, 2018 and 2017, we recorded reimbursements of approximately $0.1 million, $0.2 million and $0.3 million, respectively, for research and development services provided to Araxes, which was recorded as a reduction to research and development expenses on the statements of operations and comprehensive loss. As of December 31, 2019 and 2018, approximately nil
•
Services Agreement We have a services agreement with Wellspring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years ended December 31, 2019, 2018 and 2017, we recognized approximately $0.2 million, $1.0 million and $1.2 million, respectively, from research and development services provided to us under this agreement as research and development expense on the statements of operations and comprehensive loss. As of December 31, 2019 and 2018, approximately nil We have a services agreement with ALG Partners, Inc., or ALG Partners, a recruiting and temporary staffing agency. Our chief operating officer is an immediate family member of the president of ALG Partners. For the year ended December 31, 2019, expenses recognized as related party transactions with ALG Partners were approximately $0.1 million. There were no related party expenses with ALG Partners for the years ended December 31, 2018 and 2017. </t>
  </si>
  <si>
    <t>Employee Benefit Plan</t>
  </si>
  <si>
    <t>Postemployment Benefits [Abstract]</t>
  </si>
  <si>
    <t>13 . Employee Benefit Plan We have a defined contribution 401(k) plan for all employees. Under the terms of the plan, employees may make voluntary contributions as a percentage or defined amount of compensation. We provide a safe harbor contribution of 3.0% of the employee’s compensation, not to exceed eligible limits. For the years ended December 31, 2019, 2018 and 2017, we incurred approximately $0.3 million, $0.2 million and $0.2 million, respectively, in expenses related to the safe harbor contribution.</t>
  </si>
  <si>
    <t>Income Taxes</t>
  </si>
  <si>
    <t>Income Tax Disclosure [Abstract]</t>
  </si>
  <si>
    <t xml:space="preserve">14. Income Taxes For the years ended December 31, 2019, 2018 and 2017, we did not record a provision for income taxes due to a full valuation against our deferred taxes. Our effective income tax rate differs from the statutory federal rate of 21%
Years Ended December 31,
2019
2018
2017
Income taxes at statutory federal rate
$
(13,259
)
$
(12,694
)
$
(12,048
)
State income tax, net of federal benefit
(4,810
)
(4,447
)
(2,226
)
Research and development tax credits
(1,664
)
(1,469
)
(476
)
Share-based compensation
708
870
1,046
Other
199
(8
)
(209
)
Tax Cut and Jobs Act
—
—
9,517
Valuation allowance
18,826
17,748
4,396
Income tax expense
$
—
$
—
$
—
Significant components of our deferred tax assets are shown below, in thousands:
December 31,
2019
2018
Deferred tax assets
Net operating loss carryforwards
$
53,590
$
37,329
Research and development tax credit carryforwards
4,748
3,140
Share-based compensation
2,134
1,426
Accruals
1,353
931
Intangibles
594
642
Other
171
131
Total deferred tax assets
62,590
43,599
Deferred tax liabilities
(165
)
—
Less valuation allowance
(62,425
)
(43,599
)
Net deferred tax assets
$
—
$
—
As of December 31, 2019, we had federal net operating loss, or NOL, carryforwa rds of $184.3 million, of which $108.9 million can be carried forward indefinitely. The remaining begin to expire in 2034, unless previously utilized. We had state loss carryforwards of $216.7 million, of which $216.2 million begin to expire in 2034 and $0.5 million begin to expire in 2030, unless previously utilized. We also have federal and state research and development credit carryforwards of $4.6 million and $2.2 million, respectively research and development expire in 2034, unless previously research and development We file tax returns as prescribed by the tax laws of the jurisdictions in which we operate. Our tax years since inception are subject to examination by the federal and state jurisdictions due to the carryforward of unutilized net operating losses and research and development credits. We have not been, nor are we currently, under examination by the federal or any state tax authority. Management assesses the available positive and negative evidence to estimate if sufficient future taxable income will be generated to use existing deferred tax assets. Based on the weight of the evidence, including our limited existence and losses since inception, management has determined that it is more likely than not that the deferred tax assets will not be realized and therefore has recorded a full valuation allowance against the deferred taxes. The valuation allowance increased by $18.8 million from December 31, 2018 Pursuant to Sections 382 and 383 of the IRC annual use of our NOL or research and development credit carryforwards may be limited in the event a cumulative change in ownership of more than 50% occurs within a three-year period. We previously completed a study to assess whether an ownership change, as defined by IRC Section 382, had occurred from our formation through March 31, 2016. Based upon this study, we determined that an ownership change occurred but concluded the annual utilization limitation would be sufficient to utilize our pre-ownership change NOLs and research and development credits prior to expiration. We completed additional studies and concluded no further ownership changes occurred through December 31, 2018. We have not completed a study for 2019, however, we do not expect any material limitations to the utilization of NOL’s or research and development credits. Future ownership changes may limit our ability to utilize remaining tax attributes. Any carryforwards that will expire prior to utilization as a result of such additional limitations will be removed from deferred tax assets, with a corresponding reduction of the valuation allowance. In accordance with authoritative guidance,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 following table summarizes the activity related to our unrecognized tax benefits, in thousands:
December 31,
2019
2018
2017
Gross unrecognized tax benefits at the beginning of the year
$
1,063
$
615
$
358
Increases related to prior year tax positions
—
—
42
Increases from tax positions taken in the current year
678
448
215
Gross unrecognized tax benefits at the end of the year
$
1,741
$
1,063
$
615
Our practice is to recognize interest and penalties related to income tax matters in income tax expense. There was no accrued interest or penalties included on the balance sheets as of December 31, 2019 and 2018, and we have not recognized interest and penalties on the statements of operations and comprehensive loss for the years ended December 31, 2019, We do not expect that there will be a significant change in the unrecognized tax benefits over the next 12 months. Due to the existence of the valuation allowance, future changes in our unrecognized tax benefits will not impact our effective tax rate. </t>
  </si>
  <si>
    <t>Selected Quarterly Financial Data (Unaudited)</t>
  </si>
  <si>
    <t>Selected Quarterly Financial Information [Abstract]</t>
  </si>
  <si>
    <t>15. Selected Quarterly Financial Data (Unaudited) The following is a summary of our quarterly results for the years ended December 31, 2019 and 2018, in thousands, (except per share data):
Quarter
Year Ended
First
Second
Third
Fourth
December 31, 2019
Operating expenses
$
14,951
$
15,891
$
17,674
$
18,963
$
67,479
Net loss
$
(13,940
)
$
(14,943
)
$
(16,392
)
$
(17,865
)
$
(63,140
)
Basic and diluted net loss per share
$
(0.37
)
$
(0.38
)
$
(0.36
)
$
(0.39
)
$
(1.51
)
Shared used in computing net loss per share, basic and diluted
38,168
38,928
45,241
45,333
41,946
Quarter
Year Ended
First
Second
Third
Fourth
December 31, 2018
Operating expenses
$
14,991
$
15,276
$
15,982
$
16,634
$
62,883
Net loss
$
(14,604
)
$
(14,739
)
$
(15,007
)
$
(16,097
)
$
(60,447
)
Basic and diluted net loss per share
$
(0.46
)
$
(0.45
)
$
(0.40
)
$
(0.42
)
$
(1.72
)
Shared used in computing net loss per share, basic and diluted
31,829
32,971
37,789
38,079
35,191
Net loss per share is computed independently for each of the quarters presented. Therefore, the sum of the quarterly per-share calculations will not necessarily equal the annual per share calculation.</t>
  </si>
  <si>
    <t>Subsequent Event</t>
  </si>
  <si>
    <t>Subsequent Events [Abstract]</t>
  </si>
  <si>
    <t>16. Subsequent Event On January 8, 2020, we entered into the San Diego Lease with BRE CA Office Owner LLC for the lease of approximately 13,420 square feet of rentable area of the building located at 12730 High Bluff Drive, San Diego, California 92130. The commencement of the San Diego Lease is expected to be May 1, 2020. The initial term of the San Diego Lease is five years and four months, to expire on August 31, 2025, and we have a one-time option to extend the San Diego Lease for a period of five additional years. The minimum rent payable under the San Diego Lease will be approximately $58,000 per month for the first year, which amount will increase by 3.0% per year over the initial term. Additionally, the lease provides for an allowance of approximately $1.0 million for the reimbursement of allowable tenant improvements expenses. We expect to use the premises as our new principal executive office and for general office use. In addition to base monthly rent, we will be obligated to pay for taxes, insurance and utilities applicable to the leased property.</t>
  </si>
  <si>
    <t>Summary of Significant Accounting Policies (Policies)</t>
  </si>
  <si>
    <t>Reclassifications</t>
  </si>
  <si>
    <t>Reclassifications Certain prior period balances have been reclassified to conform to the current period presentation.</t>
  </si>
  <si>
    <t>Use of Estimates</t>
  </si>
  <si>
    <t>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recision medicines for the treatment of cancer. Our chief operating decision-maker reviews the operating results on an aggregate basis and manages the operations as a single operating segment in the United States.</t>
  </si>
  <si>
    <t>Cash and Cash Equivalents</t>
  </si>
  <si>
    <t xml:space="preserve">Cash and Cash Equivalents Cash and cash equivalents consist of checking, money market and highly liquid investments that are readily convertible to cash and that have an original maturity of three months or less. The carrying amounts approximate fair value due to the short maturities of these instruments. </t>
  </si>
  <si>
    <t>Short-Term Investments</t>
  </si>
  <si>
    <t xml:space="preserve">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losses recorded in other comprehensive income (loss) and included as a separate component of stockholders' equity. Realized gains and losses from the sale of available-for-sale securities and declines in value judged to be other than temporary on short-term investments, if any, are determined on a specific identification basis and are reclassified out of comprehensive loss and included in interest income on the statements of operations and comprehensive loss. </t>
  </si>
  <si>
    <t>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t>
  </si>
  <si>
    <t>Concentration of Credit Risk</t>
  </si>
  <si>
    <t>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t>
  </si>
  <si>
    <t>Property and Equipment</t>
  </si>
  <si>
    <t>Property and Equipment Property and equipment are stated at cost and depreciated using the straight-line method over the estimated useful lives of the assets. Computer software and equipment are depreciated over their estimated useful lives of three years. Laboratory equipment is depreciated over its estimated useful life of five years.</t>
  </si>
  <si>
    <t>Impairment of Long-Lived Assets</t>
  </si>
  <si>
    <t>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or the years ended December 31, 2019, 2018 and 2017, there were no impairments of the value of long-lived assets.</t>
  </si>
  <si>
    <t>Leases</t>
  </si>
  <si>
    <t>Leases We determine if an arrangement is a lease or contains lease components at inception. Short-term leases with an initial term of 12 months or less are not recorded on the balance sheet. For operating leases with an initial term greater than 12 months, we recognize operating lease right-of-use, or ROU, assets and operating lease liabilities based on the present value of lease payments over the lease term at commencement date. Operating lease ROU assets are comprised of the lease liability plus any lease payments made and excludes lease incentives. Lease terms may include options to extend or terminate when we are reasonably certain that the option will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If a lease is modified, the modified contract is evaluated to determine whether it is or contains a lease. If a lease continues to exist, the lease modification is determined to be a separate contract when the modification grants the lessee an additional right of use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ROU asset.</t>
  </si>
  <si>
    <t>Research and Development Expenses</t>
  </si>
  <si>
    <t xml:space="preserve">Research and Development Expenses Research and development expenses consist of costs associated with our research and development activities including salaries, benefits, share-based compensation and other personnel costs, clinical trial costs, manufacturing costs for non-commercial products, fees paid to external service providers and consultants, facilities costs and supplies, equipment and materials used in clinical and preclinical studies and research and development. </t>
  </si>
  <si>
    <t>Clinical Trial Costs and Accruals</t>
  </si>
  <si>
    <t>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t>
  </si>
  <si>
    <t>Patent Costs</t>
  </si>
  <si>
    <t>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t>
  </si>
  <si>
    <t>Share-Based Payments</t>
  </si>
  <si>
    <t>Share-Based Payments Our share-based awards are measured at fair value on the date of grant based upon the estimated fair value of common stock. The fair value of awards expected to vest are recognized and amortized on a straight-line basis over the requisite service period of the award less actual forfeitures. The fair value of each stock option is estimated on the date of grant using the Black-Scholes option pricing model, or Black-Scholes model, that requires the use of subjective assumptions including volatility, expected term, risk-free rate and the fair value of the underlying common stock. Subsequent to the adoption of Accounting Standards Update, or ASU, fair value and expensed based on the intrinsic value method which was measured as the difference between the exercise price paid for the restricted stock award and the fair value of the shares as the right of the repurchase lapses each vesting period.</t>
  </si>
  <si>
    <t>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t>
  </si>
  <si>
    <t>Comprehensive Loss</t>
  </si>
  <si>
    <t xml:space="preserve">Comprehensive Loss Comprehensive loss is defined as the change in equity during the period from transactions and other events and non-owner sources. For the periods presented, accumulated other comprehensive income (loss) consists of unrealized gains and losses on marketable securities and foreign currency. </t>
  </si>
  <si>
    <t>Net Loss per Share</t>
  </si>
  <si>
    <t>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For purposes of this calculation, outstanding stock options, unvested restricted stock awards, an outstanding warrant and employee stock purchase plan rights are excluded from the calculation of diluted net loss per common share for the periods presented as their effect would be anti-dilutive. For all periods presented, there is no difference in the number of shares used to calculate basic and diluted shares outstanding due to the anti-dilutive effect of the securities. The following table summarizes the number of p otentially dilutive securities that were excluded from our calculation of diluted net loss per share, in thousands:
Years Ended December 31,
2019
2018
2017
Stock options
4,080
3,186
2,233
Warrant
34
34
34
Employee stock purchase plan rights
6
5
—
Unvested restricted stock awards
—
—
793
Total
4,120
3,225
3,060</t>
  </si>
  <si>
    <t xml:space="preserve">In February 2016, the Financial Accounting Standards Board, or FASB, issued ASU 2016-02, Leases (Topic 842), which amended prior accounting standards for leases. ASU 2016-02 requires lessees to recognize ROU assets and lease liabilities on the balance sheet and requires expanded disclosures about leasing arrangements. We adopted the new lease standard on January 1, 2019, using the alternative modified transition method provided by ASU 2018-11 and did not retrospectively apply to prior periods. We elected the “package of practical expedients” permitted under the transition which allows us not to reassess our historical assessment of whether existing contracts are or contain a lease and the classification of existing lease arrangements, and to calculate the present value of the fixed payments without performing an allocation of lease and non-lease components. As a result of the adoption of the new standard, we recognized operating lease ROU assets and operating lease liabilities of $0.6 million on our balance sheet as of January 1, 2019. ROU assets are recorded in other long-term assets on our balance sheets. Current lease liabilities are recorded in accounts payable and accrued expenses on our balance sheets. The adoption of the new lease standard did not have an impact on our accumulated deficit, and did not have a material impact on our results of operations and cash flows. See the “Operating Leases” section of Note 9, Commitments and Contingencies, for further details. In June 2018, the FASB issued ASU 2018-07, Improvements to Nonemployee Share-Based Payment Accounting (Topic 718), which expands the scope of Topic 718 to include share-based payment transactions for acquiring goods and services from nonemployees. The new guidance is intended to simplify aspects of share-based compensation issued to nonemployees by aligning the accounting for share-based payment awards issued to employees and nonemployees as it relates to measurement date and impact of performance conditions. This standard was effective for fiscal years beginning after December 15, 2018, and interim periods within those annual periods. We adopted ASU 2018-07 on January 1, 2019. The adoption of ASU 2018-07 did not have a material impact on our financial statements. In December 2019, the FASB issued ASU 2019-12, Simplifying the Accounting for Income Taxes. The new guidance is intended to simplify aspects of the accounting for income taxes, including the elimination of certain exceptions to the guidance in ASC 740 related to the approach for intraperiod tax allocation, among other changes. This standard is effective for fiscal years beginning after December 15, 2020 and interim periods within those annual years. Early adoption is permitted. We elected to early adopt ASU 2019-12 effective January 1, 2019. The adoption of ASU 2019-12 did not have a material impact on our financial statements. In June 2016, the FASB issued ASU 2016-13, Financial Instruments-Credit Losses: Measurement of Credit Losses on Financial Instruments,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at are attributable to credit, the losses will be recognized in earnings as allowances </t>
  </si>
  <si>
    <t>Summary of Significant Accounting Policies (Tables)</t>
  </si>
  <si>
    <t>Summary of Number of Potentially Dilutive Securities Excluded from Calculation of Diluted Net Loss Per Share</t>
  </si>
  <si>
    <t>The following table summarizes the number of p otentially dilutive securities that were excluded from our calculation of diluted net loss per share, in thousands:
Years Ended December 31,
2019
2018
2017
Stock options
4,080
3,186
2,233
Warrant
34
34
34
Employee stock purchase plan rights
6
5
—
Unvested restricted stock awards
—
—
793
Total
4,120
3,225
3,060</t>
  </si>
  <si>
    <t>Investments (Tables)</t>
  </si>
  <si>
    <t>Investments Measured at Fair Value on Recurring Basis</t>
  </si>
  <si>
    <t>The following tables summarize, by major security type, our investments that are measured at fair value on a recurring basis, in thousands:
December 31, 2019
Maturities (years)
Amortized Cost
Unrealized Gains
Unrealized Losses
Fair Value
Cash equivalents:
Money market funds
1 or less
$
18,445
$
—
$
—
$
18,445
Short-term investments:
Corporate debt securities
2 or less
113,466
182
—
113,648
U.S. Treasury securities
2 or less
76,108
149
—
76,257
Commercial paper
1 or less
20,851
—
—
20,851
Total short-term investments
210,425
331
—
210,756
Total
$
228,870
$
331
$
—
$
229,201
December 31, 2018
Maturities (years)
Amortized Cost
Unrealized Gains
Unrealized Losses
Fair Value
Cash equivalents:
Money market funds
1 or less
$
8,508
$
—
$
—
$
8,508
Short-term investments:
Corporate debt securities
1 or less
56,779
6
(77
)
56,708
U.S. Treasury securities
1 or less
39,780
—
(57
)
39,723
Commercial paper
1 or less
66,435
—
—
66,435
Total short-term investments
162,994
6
(134
)
162,866
Total
$
171,502
$
6
$
(134
)
$
171,374</t>
  </si>
  <si>
    <t>Fair Value Measurements (Tables)</t>
  </si>
  <si>
    <t>Schedule Of Fair Value Measurements, By Major Security Type</t>
  </si>
  <si>
    <t>The following tables summarize, by major security type, our cash equivalents and short-term investments that are measured at fair value on a recurring basis and are categorized using the fair value hierarchy, in thousands:
December 31, 2019
Balance
Level 1
Level 2
Cash equivalents:
Money market funds
$
18,445
$
18,445
$
—
Short-term investments:
Corporate debt securities
113,648
—
113,648
U.S. Treasury securities
76,257
76,257
—
Commercial paper
20,851
—
20,851
Total short-term investments
210,756
76,257
134,499
Total
$
229,201
$
94,702
$
134,499
December 31, 2018
Balance
Level 1
Level 2
Cash equivalents:
Money market funds
$
8,508
$
8,508
$
—
Short-term investments:
Corporate debt securities
56,708
—
56,708
U.S. Treasury securities
39,723
39,723
—
Commercial paper
66,435
—
66,435
Total short-term investments
162,866
39,723
123,143
Total
$
171,374
$
48,231
$
123,143</t>
  </si>
  <si>
    <t>Balance Sheet Detail (Tables)</t>
  </si>
  <si>
    <t>Summary of Property and Equipment</t>
  </si>
  <si>
    <t>Property and equipment consisted of the following, in thousands:
December 31,
2019
2018
Computer software and equipment and laboratory equipment
$
136
$
92
Less: accumulated depreciation
(92
)
(92
)
Property and equipment, net
$
44
$
—</t>
  </si>
  <si>
    <t>Summary of Accounts Payable and Accrued Liabilities</t>
  </si>
  <si>
    <t>Accounts payable and accrued liabilities consisted of the following, in thousands:
December 31,
2019
2018
Accounts payable
$
3,526
$
3,935
Accrued research and development expenses
6,970
5,729
Accrued compensation and benefits
3,694
3,437
Other accrued expenses
1,124
514
Total accounts payable and accrued expenses
$
15,314
$
13,615</t>
  </si>
  <si>
    <t>Long-Term Debt (Tables)</t>
  </si>
  <si>
    <t>Future Minimum Payments under Term Loan Facility</t>
  </si>
  <si>
    <t>The following table summarizes future minimum payments under the term loan facility as of December 31, 2019, in thousands:
Year Ending December 31,
2020
$
669
2021
3,328
2022
3,160
2023
1,849
Total future minimum payments
9,006
Less: interest payments
(1,506
)
Principal amount of long-term debt
7,500
Current portion of long-term debt
(250
)
Long-term debt, net
$
7,250</t>
  </si>
  <si>
    <t>Commitments and Contingencies (Tables)</t>
  </si>
  <si>
    <t>Schedule of Operating Lease Expense</t>
  </si>
  <si>
    <t>Operating lease expense was as follows, in thousands:
Year Ended
December 31, 2019
Operating lease cost
$
271
Operating lease cost, related party
232
Total operating lease costs
$
503</t>
  </si>
  <si>
    <t>Schedule of Supplemental Cash Flow Information Related to Operating Leases</t>
  </si>
  <si>
    <t>Supplemental cash flow information related to our operating leases was as follows, in thousands:
Year Ended
December 31, 2019
Cash paid for amounts included in the measurement of lease liabilities:
Operating cash flows from operating leases
$
270
Operating cash flows from operating leases, related party
215
Total cash paid for amounts included in the measurement of lease liabilities
$
485
ROU assets obtained in exchange for operating lease liabilities
$
251
ROU assets obtained in exchange for operating lease liabilities, related party
221
Total ROU assets obtained in exchange for operating lease liabilities
$
472</t>
  </si>
  <si>
    <t>Schedule of Supplemental Balance Sheet Information Related to Operating Leases</t>
  </si>
  <si>
    <t>Supplemental balance sheet information related to our operating leases was as follows, in thousands (except lease term and discount rate):
December 31, 2019
Operating lease ROU assets
$
155
Operating lease ROU assets, related party
79
Total operating lease ROU assets
$
234
Current lease liabilities
$
156
Current lease liabilities, related party
96
Total operating lease liabilities
$
252
Weighted-average remaining lease term (in years)
0.5
Weighted-average discount rate
6.5
%</t>
  </si>
  <si>
    <t>Share-Based Compensation (Tables)</t>
  </si>
  <si>
    <t>Summary of Stock Option Activities</t>
  </si>
  <si>
    <t>The exercise price of all stock options granted was equal to no less than the estimated fair market value of such stock on the date of grant. Stock options generally vest over a three to four-year
Number of Shares
Weighted- Average Exercise Price per Share
Weighted- Average Remaining Contractual Term (years)
Aggregate Intrinsic Value
Outstanding at December 31, 2018
3,186
$
11.93
Granted
1,948
$
16.19
Exercised
(418
)
$
6.14
Canceled
(636
)
$
15.63
Outstanding at December 31, 2019
4,080
$
13.98
8.0
$
9,080
Vested and expected to vest at December 31, 2019
4,080
$
13.98
8.0
$
9,080
Exercisable at December 31, 2019
1,882
$
11.37
7.0
$
7,663</t>
  </si>
  <si>
    <t>Summary of Information Regarding Stock Options</t>
  </si>
  <si>
    <t>The following summarizes certain information regarding stock options, in thousands:
Years Ended December 31,
2019
2018
2017
Cash received from options exercised during the period
$
2,562
$
1,035
$
232
Intrinsic value of options exercised during the period
$
4,311
$
1,822
$
151</t>
  </si>
  <si>
    <t>Summary of Assumptions Used in Black-Scholes Model</t>
  </si>
  <si>
    <t>The assumptions used to estimate the fair value of stock options granted to employees using the Black-Scholes model were as follows:
Years Ended December 31,
2019
2018
2017
Weighted average grant date fair value per share
$
10.93
$
12.95
$
4.76
Expected volatility
73.1% — 77.2%
76.5% — 79.4%
75.4% — 77.7%
Expected term (in years)
5.50 — 6.08
5.50 — 6.08
5.50 — 6.08
Risk free interest rate
2.1% — 2.8%
2.1% — 2.8%
1.4% — 2.0%
Expected dividend yield
—
—
—</t>
  </si>
  <si>
    <t>The assumptions used to estimate the fair value of ESPP stock purchase rights using the Black-Scholes model were as follows:
Years Ended December 31,
2019
2018
Weighted average grant date fair value per share
$
4.44
$
3.87
Weighted average exercise price per share
$
11.01
$
10.15
Expected volatility
43.9% — 54.2%
53.8% — 54.4%
Expected term (in years)
0.50
0.50
Risk free interest rate
1.9% — 2.5%
1.8% — 2.3%
Expected dividend yield
—
—</t>
  </si>
  <si>
    <t>Summary of Share-based Compensation Expense</t>
  </si>
  <si>
    <t>The following table summarizes share-based compensation expense for all share-based compensation arrangements, in thousands:
Years Ended December 31,
2019
2018
2017
Research and development
$
3,427
$
4,623
$
3,048
General and administrative
5,982
4,031
1,497
Total share-based compensation expense
$
9,409
$
8,654
$
4,545
Restricted stock awards:
Employee
$
—
$
95
$
132
Nonemployee
—
2,627
2,077
Total
$
—
$
2,722
$
2,209
Stock options:
Employee
$
9,066
$
5,581
$
2,190
Nonemployee
199
308
146
Total
$
9,265
$
5,889
$
2,336
Employee stock purchase plan:
Employee
$
144
$
43
$
—
Total
$
144
$
43
$
—</t>
  </si>
  <si>
    <t>Income Taxes (Tables)</t>
  </si>
  <si>
    <t>Schedule of Effective Income Tax Rate Reconciliation</t>
  </si>
  <si>
    <t>Our effective income tax rate differs from the statutory federal rate of 21%
Years Ended December 31,
2019
2018
2017
Income taxes at statutory federal rate
$
(13,259
)
$
(12,694
)
$
(12,048
)
State income tax, net of federal benefit
(4,810
)
(4,447
)
(2,226
)
Research and development tax credits
(1,664
)
(1,469
)
(476
)
Share-based compensation
708
870
1,046
Other
199
(8
)
(209
)
Tax Cut and Jobs Act
—
—
9,517
Valuation allowance
18,826
17,748
4,396
Income tax expense
$
—
$
—
$
—</t>
  </si>
  <si>
    <t>Components of Deferred Tax Assets</t>
  </si>
  <si>
    <t>Significant components of our deferred tax assets are shown below, in thousands:
December 31,
2019
2018
Deferred tax assets
Net operating loss carryforwards
$
53,590
$
37,329
Research and development tax credit carryforwards
4,748
3,140
Share-based compensation
2,134
1,426
Accruals
1,353
931
Intangibles
594
642
Other
171
131
Total deferred tax assets
62,590
43,599
Deferred tax liabilities
(165
)
—
Less valuation allowance
(62,425
)
(43,599
)
Net deferred tax assets
$
—
$
—</t>
  </si>
  <si>
    <t>Schedule of Activity Related to Unrecognized Tax Benefits</t>
  </si>
  <si>
    <t>The following table summarizes the activity related to our unrecognized tax benefits, in thousands:
December 31,
2019
2018
2017
Gross unrecognized tax benefits at the beginning of the year
$
1,063
$
615
$
358
Increases related to prior year tax positions
—
—
42
Increases from tax positions taken in the current year
678
448
215
Gross unrecognized tax benefits at the end of the year
$
1,741
$
1,063
$
615</t>
  </si>
  <si>
    <t>Selected Quarterly Financial Data (Unaudited) (Tables)</t>
  </si>
  <si>
    <t>Summary of Quarterly Results</t>
  </si>
  <si>
    <t>The following is a summary of our quarterly results for the years ended December 31, 2019 and 2018, in thousands, (except per share data):
Quarter
Year Ended
First
Second
Third
Fourth
December 31, 2019
Operating expenses
$
14,951
$
15,891
$
17,674
$
18,963
$
67,479
Net loss
$
(13,940
)
$
(14,943
)
$
(16,392
)
$
(17,865
)
$
(63,140
)
Basic and diluted net loss per share
$
(0.37
)
$
(0.38
)
$
(0.36
)
$
(0.39
)
$
(1.51
)
Shared used in computing net loss per share, basic and diluted
38,168
38,928
45,241
45,333
41,946
Quarter
Year Ended
First
Second
Third
Fourth
December 31, 2018
Operating expenses
$
14,991
$
15,276
$
15,982
$
16,634
$
62,883
Net loss
$
(14,604
)
$
(14,739
)
$
(15,007
)
$
(16,097
)
$
(60,447
)
Basic and diluted net loss per share
$
(0.46
)
$
(0.45
)
$
(0.40
)
$
(0.42
)
$
(1.72
)
Shared used in computing net loss per share, basic and diluted
31,829
32,971
37,789
38,079
35,191</t>
  </si>
  <si>
    <t>Summary of Significant Accounting Policies - Additional Information (Detail)</t>
  </si>
  <si>
    <t>Dec. 31, 2019USD ($)Segment</t>
  </si>
  <si>
    <t>Dec. 31, 2018USD ($)</t>
  </si>
  <si>
    <t>Dec. 31, 2017USD ($)</t>
  </si>
  <si>
    <t>Summary Of Significant Accounting Policies [Line Items]</t>
  </si>
  <si>
    <t>Number of operating segments | Segment</t>
  </si>
  <si>
    <t>Impairment losses on long-lived assets | $</t>
  </si>
  <si>
    <t>Operating lease, existence of option to extend</t>
  </si>
  <si>
    <t>Operating lease, existence of option to extend description</t>
  </si>
  <si>
    <t>Lease terms may include options to extend or terminate when we are reasonably certain that the option will be exercised.</t>
  </si>
  <si>
    <t>Operating lease, existence of option to terminate</t>
  </si>
  <si>
    <t>Operating lease, option to terminate description</t>
  </si>
  <si>
    <t>Computer Software and Equipment</t>
  </si>
  <si>
    <t>Property and equipment, estimated useful life</t>
  </si>
  <si>
    <t>3 years</t>
  </si>
  <si>
    <t>Laboratory Equipment</t>
  </si>
  <si>
    <t>5 years</t>
  </si>
  <si>
    <t>Summary of Significant Accounting Policies - Summary of Number of Potentially Dilutive Securities Excluded from Calculation of Diluted Net Loss Per Share (Detail) - shares shares in Thousands</t>
  </si>
  <si>
    <t>Antidilutive Securities Excluded From Computation Of Earnings Per Share [Line Items]</t>
  </si>
  <si>
    <t>Potentially dilutive securities</t>
  </si>
  <si>
    <t>Stock Options</t>
  </si>
  <si>
    <t>Warrant</t>
  </si>
  <si>
    <t>Employee Stock Purchase Plan Rights</t>
  </si>
  <si>
    <t>Unvested Restricted Stock Awards</t>
  </si>
  <si>
    <t>Recent Accounting Pronouncements - Additional Information (Detail) - USD ($) $ in Thousands</t>
  </si>
  <si>
    <t>Jan. 01, 2019</t>
  </si>
  <si>
    <t>Operating leases, right of use assets</t>
  </si>
  <si>
    <t>Operating leases, liability</t>
  </si>
  <si>
    <t>Investments - Investments Measured at Fair Value on Recurring Basis (Detail) - USD ($) $ in Thousands</t>
  </si>
  <si>
    <t>Schedule Of Available For Sale Securities [Line Items]</t>
  </si>
  <si>
    <t>Short-term investments, Fair Value</t>
  </si>
  <si>
    <t>Fair Value Measurements on Recurring Basis</t>
  </si>
  <si>
    <t>Short-term investments, Amortized Cost</t>
  </si>
  <si>
    <t>Short-term investments, Unrealized Gains</t>
  </si>
  <si>
    <t>Short-term investments, Unrealized Losses</t>
  </si>
  <si>
    <t>Cash equivalents and Short-term investments, Amortized Cost</t>
  </si>
  <si>
    <t>Cash equivalents and Short-term investments, Unrealized Gains</t>
  </si>
  <si>
    <t>Cash equivalents and Short-term investments, Unrealized Losses</t>
  </si>
  <si>
    <t>Cash equivalents and Short-term investments, Fair Value</t>
  </si>
  <si>
    <t>Fair Value Measurements on Recurring Basis | Money Market Funds</t>
  </si>
  <si>
    <t>Maturities (years)</t>
  </si>
  <si>
    <t>1 or less</t>
  </si>
  <si>
    <t>Cash equivalents, Amortized Cost</t>
  </si>
  <si>
    <t>Cash equivalents, Fair Value</t>
  </si>
  <si>
    <t>Fair Value Measurements on Recurring Basis | Corporate Debt Securities</t>
  </si>
  <si>
    <t>2 or less</t>
  </si>
  <si>
    <t>Fair Value Measurements on Recurring Basis | U.S. Treasury Securities</t>
  </si>
  <si>
    <t>Fair Value Measurements on Recurring Basis | Commercial Paper</t>
  </si>
  <si>
    <t>Investments - Additional Information (Detail) - USD ($)</t>
  </si>
  <si>
    <t>Short-term investments with maturities less than one year</t>
  </si>
  <si>
    <t>Short-term investments with maturities between one to two years</t>
  </si>
  <si>
    <t>Available-for-sale securities, realized gains or losses</t>
  </si>
  <si>
    <t>Marketable securities gross unrealized loss positions for less than twelve months</t>
  </si>
  <si>
    <t>Available for sale securities, debt maturities period</t>
  </si>
  <si>
    <t>2019-01</t>
  </si>
  <si>
    <t>Short-term investments maturities, description</t>
  </si>
  <si>
    <t>As of December 31, 2019, $196.1 million of our short-term investments had maturities less than one year and $14.7 million of our short-term investments had maturities between one to two years. As of December 31, 2018, all of our short-term investments had maturities less than one year.</t>
  </si>
  <si>
    <t>Unrealized losses other-than-temporary</t>
  </si>
  <si>
    <t>U.S. Treasury Securities</t>
  </si>
  <si>
    <t>Available-for-sale securities, continuous unrealized loss position, twelve months or longer, fair value</t>
  </si>
  <si>
    <t>Fair Value Measurements - Schedule Of Fair Value Measurements, By Major Security Type (Detail) - USD ($) $ in Thousands</t>
  </si>
  <si>
    <t>Fair Value Assets And Liabilities Measured On Recurring And Nonrecurring Basis [Line Items]</t>
  </si>
  <si>
    <t>Cash equivalents and short-term investments</t>
  </si>
  <si>
    <t>Fair Value Measurements on Recurring Basis | Level 1</t>
  </si>
  <si>
    <t>Fair Value Measurements on Recurring Basis | Level 2</t>
  </si>
  <si>
    <t>Cash equivalents</t>
  </si>
  <si>
    <t>Fair Value Measurements on Recurring Basis | Money Market Funds | Level 1</t>
  </si>
  <si>
    <t>Fair Value Measurements on Recurring Basis | Corporate Debt Securities | Level 2</t>
  </si>
  <si>
    <t>Fair Value Measurements on Recurring Basis | U.S. Treasury Securities | Level 1</t>
  </si>
  <si>
    <t>Fair Value Measurements on Recurring Basis | Commercial Paper | Level 2</t>
  </si>
  <si>
    <t>Balance Sheet Detail - Summary of Property and Equipment (Detail) - USD ($) $ in Thousands</t>
  </si>
  <si>
    <t>Property Plant And Equipment [Abstract]</t>
  </si>
  <si>
    <t>Computer software and equipment and laboratory equipment</t>
  </si>
  <si>
    <t>Less: accumulated depreciation</t>
  </si>
  <si>
    <t>Balance Sheet Detail - Additional Information (Detail) - USD ($) $ in Thousands</t>
  </si>
  <si>
    <t>Balance Sheet Detail - Summary of Accounts Payable and Accrued Liabilities (Detail) - USD ($) $ in Thousands</t>
  </si>
  <si>
    <t>Payables And Accruals [Abstract]</t>
  </si>
  <si>
    <t>Accounts payable</t>
  </si>
  <si>
    <t>Accrued research and development expenses</t>
  </si>
  <si>
    <t>Accrued compensation and benefits</t>
  </si>
  <si>
    <t>Other accrued expenses</t>
  </si>
  <si>
    <t>Total accounts payable and accrued expenses</t>
  </si>
  <si>
    <t>Long-Term Debt - Additional Information (Detail) $ / shares in Units, $ in Thousands</t>
  </si>
  <si>
    <t>Nov. 01, 2018USD ($)</t>
  </si>
  <si>
    <t>Dec. 31, 2019USD ($)MonthlyPayment$ / sharesshares</t>
  </si>
  <si>
    <t>Apr. 30, 2016USD ($)</t>
  </si>
  <si>
    <t>Debt Instrument [Line Items]</t>
  </si>
  <si>
    <t>Principal amount outstanding on loan</t>
  </si>
  <si>
    <t>Oxford Finance LLC and Silicon Valley Bank | Term Loan</t>
  </si>
  <si>
    <t>Warrants issued to purchase of common stock | shares</t>
  </si>
  <si>
    <t>Warrants exercisable exercise price | $ / shares</t>
  </si>
  <si>
    <t>Silicon Valley Bank | Term Loan</t>
  </si>
  <si>
    <t>Prepayment charge</t>
  </si>
  <si>
    <t>Maximum borrowing capacity under term loans</t>
  </si>
  <si>
    <t>Additional borrowing description</t>
  </si>
  <si>
    <t>Under the terms of the SVB Loan Agreement, we may, at our sole discretion, borrow from the Lender up to an additional $12.5 million at any time until May 1, 2020, or Term B Loan, and together with Term A Loan, the Term Loans. In addition, each Term B Loan must be in an amount equal to the lesser of $5.0 million or the amount that is remaining under the Term B Loan.</t>
  </si>
  <si>
    <t>Term loan facility maturity date</t>
  </si>
  <si>
    <t>May 1,
		2023</t>
  </si>
  <si>
    <t>Description of term loan payment terms</t>
  </si>
  <si>
    <t>All of the Term Loans will be due on the scheduled maturity date of May 1, 2023, or Maturity Date. Repayment of the Term Loans will be interest only through November 30, 2020, followed by 30 equal monthly payments of principal plus accrued interest commencing on December 1, 2020.</t>
  </si>
  <si>
    <t>Number of equal monthly payments of principal and accrued interest | MonthlyPayment</t>
  </si>
  <si>
    <t>Frequency of periodic payment</t>
  </si>
  <si>
    <t>monthly</t>
  </si>
  <si>
    <t>Principal and interest payments commencement date</t>
  </si>
  <si>
    <t>Dec. 1,
		2020</t>
  </si>
  <si>
    <t>Debt instrument, interest rate</t>
  </si>
  <si>
    <t>5.50%</t>
  </si>
  <si>
    <t>Final payment as a percentage of amounts borrowed</t>
  </si>
  <si>
    <t>7.75%</t>
  </si>
  <si>
    <t>Team loan interest rate description</t>
  </si>
  <si>
    <t>The per annum interest rate for any outstanding Term Loans is the greater of (i) 5.50% and (ii) the sum of (a) the prime rate reported in The Wall Street Journal plus (b) 0.25%.</t>
  </si>
  <si>
    <t>Silicon Valley Bank | Term Loan | Prime Rate</t>
  </si>
  <si>
    <t>Percentage of prime rate included in effective interest rate</t>
  </si>
  <si>
    <t>0.25%</t>
  </si>
  <si>
    <t>Silicon Valley Bank | Term Loan | Transaction Occurring Assumption One</t>
  </si>
  <si>
    <t>Prepayment fee equal to outstanding principal amount</t>
  </si>
  <si>
    <t>1.00%</t>
  </si>
  <si>
    <t>Silicon Valley Bank | Term Loan | Transaction Occurring Assumption Two</t>
  </si>
  <si>
    <t>2.00%</t>
  </si>
  <si>
    <t>Silicon Valley Bank | Term Loan | Minimum | Base Rate</t>
  </si>
  <si>
    <t>Silicon Valley Bank | Term A Loan</t>
  </si>
  <si>
    <t>Repayment of Oxford Finance LLC and Silicon Valley Bank debt</t>
  </si>
  <si>
    <t>Silicon Valley Bank | Term B Loan</t>
  </si>
  <si>
    <t>Term loan unused facility</t>
  </si>
  <si>
    <t>Minimum draw amount</t>
  </si>
  <si>
    <t>Long-Term Debt - Future Minimum Payments under Term Loan Facility (Detail) - USD ($) $ in Thousands</t>
  </si>
  <si>
    <t>2020</t>
  </si>
  <si>
    <t>2021</t>
  </si>
  <si>
    <t>2022</t>
  </si>
  <si>
    <t>2023</t>
  </si>
  <si>
    <t>Total future minimum payments</t>
  </si>
  <si>
    <t>Less: interest payments</t>
  </si>
  <si>
    <t>Principal amount of long-term debt</t>
  </si>
  <si>
    <t>Current portion of long-term debt</t>
  </si>
  <si>
    <t>License Agreements - Additional Information (Detail) - USD ($)</t>
  </si>
  <si>
    <t>Dec. 22, 2014</t>
  </si>
  <si>
    <t>Dec. 18, 2014</t>
  </si>
  <si>
    <t>Dec. 31, 2014</t>
  </si>
  <si>
    <t>Jun. 30, 2017</t>
  </si>
  <si>
    <t>Dec. 23, 2014</t>
  </si>
  <si>
    <t>License Agreements [Line Items]</t>
  </si>
  <si>
    <t>Total future milestone payments under license agreements with non-related parties</t>
  </si>
  <si>
    <t>Milestone paid to date</t>
  </si>
  <si>
    <t>Janssen License Agreement</t>
  </si>
  <si>
    <t>Agreement termination written notice</t>
  </si>
  <si>
    <t>180 days</t>
  </si>
  <si>
    <t>Agreement termination notice period in event of material breach</t>
  </si>
  <si>
    <t>45 days</t>
  </si>
  <si>
    <t>Janssen License Agreement | Up front Payment Arrangement</t>
  </si>
  <si>
    <t>Upfront license fee</t>
  </si>
  <si>
    <t>Initiation of Certain Development Activities</t>
  </si>
  <si>
    <t>Specified Regulatory Approvals</t>
  </si>
  <si>
    <t>Specified Levels of Product Sales</t>
  </si>
  <si>
    <t>The University of Michigan License Agreement</t>
  </si>
  <si>
    <t>90 days</t>
  </si>
  <si>
    <t>60 days</t>
  </si>
  <si>
    <t>License agreement date</t>
  </si>
  <si>
    <t>Dec. 22,
		2014</t>
  </si>
  <si>
    <t>Agreement termination period due to payment failure</t>
  </si>
  <si>
    <t>30 days</t>
  </si>
  <si>
    <t>Araxes Asset Purchase Agreement</t>
  </si>
  <si>
    <t>Convertible notes payable</t>
  </si>
  <si>
    <t>Contingent Milestone Payables</t>
  </si>
  <si>
    <t>Milestone payments paid to date</t>
  </si>
  <si>
    <t>Araxes Asset Purchase Agreement | Certain Regulatory Filings and Approvals</t>
  </si>
  <si>
    <t>Contingent milestone payments</t>
  </si>
  <si>
    <t>Araxes Asset Purchase Agreement | Initiation of Certain Development Activities</t>
  </si>
  <si>
    <t>Commitments and Contingencies - Additional Information (Detail)</t>
  </si>
  <si>
    <t>Mar. 05, 2019USD ($)</t>
  </si>
  <si>
    <t>Aug. 01, 2015USD ($)ft²</t>
  </si>
  <si>
    <t>Mar. 31, 2019USD ($)</t>
  </si>
  <si>
    <t>Dec. 31, 2016USD ($)ft²</t>
  </si>
  <si>
    <t>Aug. 31, 2014USD ($)</t>
  </si>
  <si>
    <t>Dec. 31, 2019USD ($)</t>
  </si>
  <si>
    <t>Loss Contingencies [Line Items]</t>
  </si>
  <si>
    <t>Remaining lease liabilities</t>
  </si>
  <si>
    <t>Future minimum payments required under facility leases prior to adoption of ASU 2016-02, for year ending December 31, 2019</t>
  </si>
  <si>
    <t>Future minimum payments required under facility leases prior to adoption of ASU 2016-02, for year ending December 31, 2020</t>
  </si>
  <si>
    <t>Rent expense</t>
  </si>
  <si>
    <t>Cambridge, MA</t>
  </si>
  <si>
    <t>Operating lease, area of space | ft²</t>
  </si>
  <si>
    <t>Security deposit</t>
  </si>
  <si>
    <t>Lease term period</t>
  </si>
  <si>
    <t>60 months</t>
  </si>
  <si>
    <t>Lease expiration date</t>
  </si>
  <si>
    <t>Aug. 1,
		2020</t>
  </si>
  <si>
    <t>Office space lease monthly rent</t>
  </si>
  <si>
    <t>Operating lease rate of increase in annual rent</t>
  </si>
  <si>
    <t>1.40%</t>
  </si>
  <si>
    <t>Total base rent payable over the lease period</t>
  </si>
  <si>
    <t>Araxes Pharma LLC | San Diego Sublease</t>
  </si>
  <si>
    <t>Percentage of rent escalation</t>
  </si>
  <si>
    <t>3.00%</t>
  </si>
  <si>
    <t>Sublease expiration date</t>
  </si>
  <si>
    <t>Oct. 31,
		2019</t>
  </si>
  <si>
    <t>Sublease expiration period</t>
  </si>
  <si>
    <t>2017-06</t>
  </si>
  <si>
    <t>Sublease term description</t>
  </si>
  <si>
    <t>The terms of the New Sublease commenced in June 2017</t>
  </si>
  <si>
    <t>Sublease extended expiration date</t>
  </si>
  <si>
    <t>Apr. 30,
		2020</t>
  </si>
  <si>
    <t>Increase in sublease liability</t>
  </si>
  <si>
    <t>Increase in operating lease ROU asset</t>
  </si>
  <si>
    <t>Araxes Pharma LLC | San Diego Sublease | Monthly</t>
  </si>
  <si>
    <t>Commitments and Contingencies - Schedule of Operating Lease Expense (Detail) $ in Thousands</t>
  </si>
  <si>
    <t>Lessee Lease Description [Line Items]</t>
  </si>
  <si>
    <t>Operating lease costs</t>
  </si>
  <si>
    <t>Araxes Pharma LLC</t>
  </si>
  <si>
    <t>Commitments and Contingencies - Schedule of Supplemental Cash Flow Information Related to Operating Leases (Detail) $ in Thousands</t>
  </si>
  <si>
    <t>Cash paid for amounts included in the measurement of lease liabilities:</t>
  </si>
  <si>
    <t>Operating cash flows from operating leases</t>
  </si>
  <si>
    <t>ROU assets obtained in exchange for operating lease liabilities</t>
  </si>
  <si>
    <t>Commitments and Contingencies - Schedule of Supplemental Balance Sheet Information Related to Operating Leases (Detail) - USD ($) $ in Thousands</t>
  </si>
  <si>
    <t>Operating lease ROU assets</t>
  </si>
  <si>
    <t>Total operating lease liabilities</t>
  </si>
  <si>
    <t>Weighted-average remaining lease term (in years)</t>
  </si>
  <si>
    <t>6 months</t>
  </si>
  <si>
    <t>Weighted-average discount rate</t>
  </si>
  <si>
    <t>6.50%</t>
  </si>
  <si>
    <t>Current lease liabilities</t>
  </si>
  <si>
    <t>Operating lease ROU assets, related party</t>
  </si>
  <si>
    <t>Current lease liabilities, related party</t>
  </si>
  <si>
    <t>Stockholder's Equity - Additional Information (Detail) - USD ($)</t>
  </si>
  <si>
    <t>1 Months Ended</t>
  </si>
  <si>
    <t>Jun. 30, 2019</t>
  </si>
  <si>
    <t>Mar. 31, 2019</t>
  </si>
  <si>
    <t>Jul. 31, 2018</t>
  </si>
  <si>
    <t>Jan. 31, 2018</t>
  </si>
  <si>
    <t>Aug. 31, 2017</t>
  </si>
  <si>
    <t>Stockholders' Equity Note [Abstract]</t>
  </si>
  <si>
    <t>Common stock, issued price per share</t>
  </si>
  <si>
    <t>Proceeds from issuance of common stock, net</t>
  </si>
  <si>
    <t>Common stock weighted-average per share</t>
  </si>
  <si>
    <t>SVB Leerink LLC and Stifel, Nicolaus &amp; Company, Incorporated | 2019 ATM Facility</t>
  </si>
  <si>
    <t>SVB Leerink LLC and Stifel, Nicolaus &amp; Company, Incorporated | 2019 ATM Facility | Maximum</t>
  </si>
  <si>
    <t>Aggregate offering price</t>
  </si>
  <si>
    <t>Share-Based Compensation - Additional Information (Detail) - USD ($) $ / shares in Units, $ in Millions</t>
  </si>
  <si>
    <t>Jan. 01, 2020</t>
  </si>
  <si>
    <t>Mar. 31, 2015</t>
  </si>
  <si>
    <t>Share Based Compensation Arrangement By Share Based Payment Award [Line Items]</t>
  </si>
  <si>
    <t>Number of shares, subject to repurchase</t>
  </si>
  <si>
    <t>Employee Stock Option</t>
  </si>
  <si>
    <t>Closing price of common stock</t>
  </si>
  <si>
    <t>Unrecognized estimated stock option compensation expenses</t>
  </si>
  <si>
    <t>Weighted average service period</t>
  </si>
  <si>
    <t>2 years 8 months 12 days</t>
  </si>
  <si>
    <t>Restricted Stock Awards</t>
  </si>
  <si>
    <t>Fair value of awards vested</t>
  </si>
  <si>
    <t>Minimum | Employee Stock Option</t>
  </si>
  <si>
    <t>Vesting period</t>
  </si>
  <si>
    <t>Maximum | Employee Stock Option</t>
  </si>
  <si>
    <t>4 years</t>
  </si>
  <si>
    <t>Term of options to be granted under the Plan</t>
  </si>
  <si>
    <t>10 years</t>
  </si>
  <si>
    <t>2014 Plan</t>
  </si>
  <si>
    <t>Percentage of increase in common shares reserved for future issuance pursuant to future option grants</t>
  </si>
  <si>
    <t>4.00%</t>
  </si>
  <si>
    <t>Common shares reserved for future issuance pursuant to future option grants</t>
  </si>
  <si>
    <t>2014 Plan | Restricted Stock Awards</t>
  </si>
  <si>
    <t>2014 Plan | Restricted Stock With Cliff Vesting</t>
  </si>
  <si>
    <t>1 year</t>
  </si>
  <si>
    <t>2014 Plan | Common Stock | Maximum</t>
  </si>
  <si>
    <t>Shares reserved for issuance</t>
  </si>
  <si>
    <t>2014 Plan | Subsequent Event</t>
  </si>
  <si>
    <t>Additional common shares reserved for future issuance pursuant to future grants</t>
  </si>
  <si>
    <t>2015 Employee Stock Purchase Plan</t>
  </si>
  <si>
    <t>Percentage of maximum earnings withhold by employee to purchase shares</t>
  </si>
  <si>
    <t>15.00%</t>
  </si>
  <si>
    <t>Percentage of common stock purchase</t>
  </si>
  <si>
    <t>85.00%</t>
  </si>
  <si>
    <t>Cash received from exercise of ESPP purchase rights</t>
  </si>
  <si>
    <t>Shares issued under ESPP</t>
  </si>
  <si>
    <t>2015 Employee Stock Purchase Plan | Maximum</t>
  </si>
  <si>
    <t>Share-Based Compensation - Summary of Stock Option Activities (Detail) - Stock Option $ / shares in Units, shares in Thousands, $ in Thousands</t>
  </si>
  <si>
    <t>Dec. 31, 2019USD ($)$ / sharesshares</t>
  </si>
  <si>
    <t>Stock Options Outstanding, Beginning Balance, Number of Shares | shares</t>
  </si>
  <si>
    <t>Granted, Number of Shares | shares</t>
  </si>
  <si>
    <t>Exercised, Number of Shares | shares</t>
  </si>
  <si>
    <t>Canceled, Number of Shares | shares</t>
  </si>
  <si>
    <t>Stock Options Outstanding, Ending Balance, Number of Shares | shares</t>
  </si>
  <si>
    <t>Vested and expected to vest, Number of Shares | shares</t>
  </si>
  <si>
    <t>Exercisable, Number of Shares | shares</t>
  </si>
  <si>
    <t>Outstanding, Beginning Balance, Weighted-Average Exercise Price per Share | $ / shares</t>
  </si>
  <si>
    <t>Granted, Weighted-Average Exercise Price per Share | $ / shares</t>
  </si>
  <si>
    <t>Exercised, Weighted-Average Exercise Price per Share | $ / shares</t>
  </si>
  <si>
    <t>Canceled, Weighted-Average Exercise Price per Share | $ / shares</t>
  </si>
  <si>
    <t>Outstanding, Ending Balance, Weighted-Average Exercise Price per Share | $ / shares</t>
  </si>
  <si>
    <t>Vested and expected to vest, Weighted-Average Exercise Price per Share | $ / shares</t>
  </si>
  <si>
    <t>Exercisable, Weighted-Average Exercise Price per Share | $ / shares</t>
  </si>
  <si>
    <t>Outstanding, Weighted-Average Remaining Contractual Term (years)</t>
  </si>
  <si>
    <t>8 years</t>
  </si>
  <si>
    <t>Vested and expected to vest, Weighted-Average Remaining Contractual Term (years)</t>
  </si>
  <si>
    <t>Exercisable, Weighted-Average Remaining Contractual Term (years)</t>
  </si>
  <si>
    <t>7 years</t>
  </si>
  <si>
    <t>Outstanding, Aggregate Intrinsic Value | $</t>
  </si>
  <si>
    <t>Vested and expected to vest, Aggregate Intrinsic Value | $</t>
  </si>
  <si>
    <t>Exercisable, Aggregate Intrinsic Value | $</t>
  </si>
  <si>
    <t>Share-Based Compensation - Summary of Information Regarding Stock Options (Detail) - USD ($) $ in Thousands</t>
  </si>
  <si>
    <t>Cash received from options exercised during the period</t>
  </si>
  <si>
    <t>Intrinsic value of options exercised during the period</t>
  </si>
  <si>
    <t>Share-Based Compensation - Summary of Assumptions Used in Black-Scholes Model (Detail) - $ / shares</t>
  </si>
  <si>
    <t>Weighted average grant date fair value per share</t>
  </si>
  <si>
    <t>Expected volatility, Minimum</t>
  </si>
  <si>
    <t>73.10%</t>
  </si>
  <si>
    <t>76.50%</t>
  </si>
  <si>
    <t>75.40%</t>
  </si>
  <si>
    <t>Expected volatility, Maximum</t>
  </si>
  <si>
    <t>77.20%</t>
  </si>
  <si>
    <t>79.40%</t>
  </si>
  <si>
    <t>77.70%</t>
  </si>
  <si>
    <t>Risk free interest rate, Minimum</t>
  </si>
  <si>
    <t>2.10%</t>
  </si>
  <si>
    <t>Risk free interest rate, Maximum</t>
  </si>
  <si>
    <t>2.80%</t>
  </si>
  <si>
    <t>Employee Stock Option | Minimum</t>
  </si>
  <si>
    <t>Expected term (in years)</t>
  </si>
  <si>
    <t>5 years 6 months</t>
  </si>
  <si>
    <t>Employee Stock Option | Maximum</t>
  </si>
  <si>
    <t>6 years 29 days</t>
  </si>
  <si>
    <t>43.90%</t>
  </si>
  <si>
    <t>53.80%</t>
  </si>
  <si>
    <t>54.20%</t>
  </si>
  <si>
    <t>54.40%</t>
  </si>
  <si>
    <t>1.90%</t>
  </si>
  <si>
    <t>1.80%</t>
  </si>
  <si>
    <t>2.50%</t>
  </si>
  <si>
    <t>2.30%</t>
  </si>
  <si>
    <t>Weighted average exercise price per share</t>
  </si>
  <si>
    <t>Share-Based Compensation - Summary of Share-based Compensation Expense (Detail) - USD ($) $ in Thousands</t>
  </si>
  <si>
    <t>Research and development</t>
  </si>
  <si>
    <t>General and administrative</t>
  </si>
  <si>
    <t>Employee</t>
  </si>
  <si>
    <t>Nonemployee</t>
  </si>
  <si>
    <t>Employee Stock Purchase Plan</t>
  </si>
  <si>
    <t>Related Party Transactions - Additional Information (Detail) - USD ($)</t>
  </si>
  <si>
    <t>Jun. 01, 2017</t>
  </si>
  <si>
    <t>Apr. 30, 2016</t>
  </si>
  <si>
    <t>Oct. 01, 2014</t>
  </si>
  <si>
    <t>Related Party Transaction [Line Items]</t>
  </si>
  <si>
    <t>Rent expense related to office space sublease</t>
  </si>
  <si>
    <t>Management fee income</t>
  </si>
  <si>
    <t>Milestone payment paid</t>
  </si>
  <si>
    <t>San Diego, California | Araxes Pharma LLC</t>
  </si>
  <si>
    <t>Sublease commencement date</t>
  </si>
  <si>
    <t>Jun. 30,
		2017</t>
  </si>
  <si>
    <t>Amended sublease effective date</t>
  </si>
  <si>
    <t>Nov. 1,
		2019</t>
  </si>
  <si>
    <t>San Diego, California | Sublease</t>
  </si>
  <si>
    <t>San Diego, California | Monthly | Araxes Pharma LLC</t>
  </si>
  <si>
    <t>Rent expense, amended sublease</t>
  </si>
  <si>
    <t>La Jolla, California | Sublease</t>
  </si>
  <si>
    <t>Sublease agreement description</t>
  </si>
  <si>
    <t>Pursuant to the terms of the Sublease, as amended in June 2016, the Sublease would have expired on October 31, 2019. In December 2016, we entered into a third amendment to Sublease pursuant to which the Sublease expired in June 2017.</t>
  </si>
  <si>
    <t>Management Fees | Araxes Pharma LLC</t>
  </si>
  <si>
    <t>Research and development services reimbursement, description</t>
  </si>
  <si>
    <t>In addition, the agreement allows for Araxes to reimburse us an amount equal to the number of full-time equivalents, or FTE, performing research and development services for Araxes, at an annual FTE rate of approximately $374,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t>
  </si>
  <si>
    <t>Service Agreement for research and development</t>
  </si>
  <si>
    <t>Agreement expiration date</t>
  </si>
  <si>
    <t>Dec. 31,
		2015</t>
  </si>
  <si>
    <t>Agreement termination notice period</t>
  </si>
  <si>
    <t>Reimbursements of research and development services for related party</t>
  </si>
  <si>
    <t>Service Agreements | Wellspring Biosciences Inc</t>
  </si>
  <si>
    <t>Research and development services expense at full time equivalents rate</t>
  </si>
  <si>
    <t>Research and development expense payment, description</t>
  </si>
  <si>
    <t>We have a services agreement with Wellspring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t>
  </si>
  <si>
    <t>Accrued expenses, related party</t>
  </si>
  <si>
    <t>Service Agreements | ALG Partners, LLC</t>
  </si>
  <si>
    <t>We have a services agreement with ALG Partners, Inc., or ALG Partners, a recruiting and temporary staffing agency. Our chief operating officer is an immediate family member of the president of ALG Partners.</t>
  </si>
  <si>
    <t>Employee Benefit Plan - Additional Information (Detail) - Safe Harbor 401(k) Plan - USD ($) $ in Thousands</t>
  </si>
  <si>
    <t>Defined Contribution Plan Disclosure [Line Items]</t>
  </si>
  <si>
    <t>Expenses related to contribution plan</t>
  </si>
  <si>
    <t>Maximum</t>
  </si>
  <si>
    <t>Percent of employees compensation</t>
  </si>
  <si>
    <t>Income Taxes - Additional Information (Detail) - USD ($)</t>
  </si>
  <si>
    <t>Significant Components Of Deferred Tax Assets And Liabilities [Line Items]</t>
  </si>
  <si>
    <t>Provision for income taxes</t>
  </si>
  <si>
    <t>Effective federal statutory income tax rate, percent</t>
  </si>
  <si>
    <t>21.00%</t>
  </si>
  <si>
    <t>34.00%</t>
  </si>
  <si>
    <t>Increase in valuation allowance</t>
  </si>
  <si>
    <t>Income tax examination, likelihood of unfavorable settlement</t>
  </si>
  <si>
    <t>An uncertain tax position will not be recognized if it has less than a 50% likelihood of being sustained.</t>
  </si>
  <si>
    <t>Unrecognized interest or penalties</t>
  </si>
  <si>
    <t>Domestic Tax Authority</t>
  </si>
  <si>
    <t>Net operating loss carryforrwards</t>
  </si>
  <si>
    <t>Loss carryforwards begin to expire</t>
  </si>
  <si>
    <t>2034</t>
  </si>
  <si>
    <t>Research and development credit carryforwards</t>
  </si>
  <si>
    <t>Credit carry forward begin to expire</t>
  </si>
  <si>
    <t>Domestic Tax Authority | Fiscal Year 2019</t>
  </si>
  <si>
    <t>Domestic Tax Authority | Expire in 2034</t>
  </si>
  <si>
    <t>State and Local Jurisdiction</t>
  </si>
  <si>
    <t>State and Local Jurisdiction | Research and Development Credits</t>
  </si>
  <si>
    <t>Credit carryforwards not subject to expiration</t>
  </si>
  <si>
    <t>State and Local Jurisdiction | Expire in 2034</t>
  </si>
  <si>
    <t>State and Local Jurisdiction | Expire in 2030</t>
  </si>
  <si>
    <t>2030</t>
  </si>
  <si>
    <t>State and Local Jurisdiction | Expire in 2032 | Research and Development Credits</t>
  </si>
  <si>
    <t>2031</t>
  </si>
  <si>
    <t>Credit carryforwards subject to expiration</t>
  </si>
  <si>
    <t>Income Taxes - Schedule of Effective Income Tax Rate Reconciliation (Detail) - USD ($) $ in Thousands</t>
  </si>
  <si>
    <t>Income taxes at statutory federal rate</t>
  </si>
  <si>
    <t>State income tax, net of federal benefit</t>
  </si>
  <si>
    <t>Research and development tax credits</t>
  </si>
  <si>
    <t>Share-based compensation</t>
  </si>
  <si>
    <t>Other</t>
  </si>
  <si>
    <t>Tax Cut and Jobs Act</t>
  </si>
  <si>
    <t>Valuation allowance</t>
  </si>
  <si>
    <t>Income tax expense</t>
  </si>
  <si>
    <t>Income Taxes - Components of Deferred Tax Assets (Detail) - USD ($) $ in Thousands</t>
  </si>
  <si>
    <t>Deferred tax assets</t>
  </si>
  <si>
    <t>Net operating loss carryforwards</t>
  </si>
  <si>
    <t>Research and development tax credit carryforwards</t>
  </si>
  <si>
    <t>Accruals</t>
  </si>
  <si>
    <t>Intangibles</t>
  </si>
  <si>
    <t>Total deferred tax assets</t>
  </si>
  <si>
    <t>Deferred tax liabilities</t>
  </si>
  <si>
    <t>Less valuation allowance</t>
  </si>
  <si>
    <t>Net deferred tax assets</t>
  </si>
  <si>
    <t>Income Taxes - Schedule of Activity Related to Unrecognized Tax Benefits (Detail) - USD ($) $ in Thousands</t>
  </si>
  <si>
    <t>Gross unrecognized tax benefits at the beginning of the year</t>
  </si>
  <si>
    <t>Increases related to prior year tax positions</t>
  </si>
  <si>
    <t>Increases from tax positions taken in the current year</t>
  </si>
  <si>
    <t>Gross unrecognized tax benefits at the end of the year</t>
  </si>
  <si>
    <t>Selected Quarterly Financial Data (Unaudited) - Summary of Quarterly Results (Detail) - USD ($) $ / shares in Units, shares in Thousands, $ in Thousands</t>
  </si>
  <si>
    <t>3 Months Ended</t>
  </si>
  <si>
    <t>Sep. 30, 2019</t>
  </si>
  <si>
    <t>Sep. 30, 2018</t>
  </si>
  <si>
    <t>Jun. 30, 2018</t>
  </si>
  <si>
    <t>Mar. 31, 2018</t>
  </si>
  <si>
    <t>Operating expenses</t>
  </si>
  <si>
    <t>Subsequent Event - Additional Information (Detail)</t>
  </si>
  <si>
    <t>Jan. 08, 2020USD ($)ft²Option</t>
  </si>
  <si>
    <t>Subsequent Event [Line Items]</t>
  </si>
  <si>
    <t>San Diego Lease with BRE CA Office Owner LLC | Subsequent Event</t>
  </si>
  <si>
    <t>Rentable area of building | ft²</t>
  </si>
  <si>
    <t>Lease commencement Date</t>
  </si>
  <si>
    <t>May 1,
		2020</t>
  </si>
  <si>
    <t>5 years 4 months</t>
  </si>
  <si>
    <t>Aug. 31,
		2025</t>
  </si>
  <si>
    <t>we have a one-time option to extend the San Diego Lease for a period of five additional years.</t>
  </si>
  <si>
    <t>Number of options to extend lease | Option</t>
  </si>
  <si>
    <t>Lease agreement additional extended lease term</t>
  </si>
  <si>
    <t>Lease, monthly minimum rent payable</t>
  </si>
  <si>
    <t>Lease allow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822</v>
      </c>
    </row>
    <row r="21" spans="1:4">
      <c r="A21" s="4" t="s">
        <v>35</v>
      </c>
      <c r="C21" s="6" t="n">
        <v>4542804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6135</v>
      </c>
      <c r="C3" s="5" t="n">
        <v>16119</v>
      </c>
    </row>
    <row r="4" spans="1:3">
      <c r="A4" s="4" t="s">
        <v>68</v>
      </c>
      <c r="B4" s="6" t="n">
        <v>210756</v>
      </c>
      <c r="C4" s="6" t="n">
        <v>162866</v>
      </c>
    </row>
    <row r="5" spans="1:3">
      <c r="A5" s="4" t="s">
        <v>69</v>
      </c>
      <c r="B5" s="6" t="n">
        <v>30</v>
      </c>
      <c r="C5" s="6" t="n">
        <v>224</v>
      </c>
    </row>
    <row r="6" spans="1:3">
      <c r="A6" s="4" t="s">
        <v>70</v>
      </c>
      <c r="B6" s="6" t="n">
        <v>2682</v>
      </c>
      <c r="C6" s="6" t="n">
        <v>1988</v>
      </c>
    </row>
    <row r="7" spans="1:3">
      <c r="A7" s="4" t="s">
        <v>71</v>
      </c>
      <c r="B7" s="6" t="n">
        <v>239603</v>
      </c>
      <c r="C7" s="6" t="n">
        <v>181197</v>
      </c>
    </row>
    <row r="8" spans="1:3">
      <c r="A8" s="4" t="s">
        <v>72</v>
      </c>
      <c r="B8" s="6" t="n">
        <v>44</v>
      </c>
    </row>
    <row r="9" spans="1:3">
      <c r="A9" s="4" t="s">
        <v>73</v>
      </c>
      <c r="B9" s="6" t="n">
        <v>2325</v>
      </c>
      <c r="C9" s="6" t="n">
        <v>1182</v>
      </c>
    </row>
    <row r="10" spans="1:3">
      <c r="A10" s="4" t="s">
        <v>74</v>
      </c>
      <c r="B10" s="6" t="n">
        <v>241972</v>
      </c>
      <c r="C10" s="6" t="n">
        <v>182379</v>
      </c>
    </row>
    <row r="11" spans="1:3">
      <c r="A11" s="3" t="s">
        <v>75</v>
      </c>
    </row>
    <row r="12" spans="1:3">
      <c r="A12" s="4" t="s">
        <v>76</v>
      </c>
      <c r="B12" s="6" t="n">
        <v>15314</v>
      </c>
      <c r="C12" s="6" t="n">
        <v>13615</v>
      </c>
    </row>
    <row r="13" spans="1:3">
      <c r="A13" s="4" t="s">
        <v>77</v>
      </c>
      <c r="B13" s="6" t="n">
        <v>250</v>
      </c>
    </row>
    <row r="14" spans="1:3">
      <c r="A14" s="4" t="s">
        <v>78</v>
      </c>
      <c r="B14" s="6" t="n">
        <v>15564</v>
      </c>
      <c r="C14" s="6" t="n">
        <v>13615</v>
      </c>
    </row>
    <row r="15" spans="1:3">
      <c r="A15" s="4" t="s">
        <v>79</v>
      </c>
      <c r="B15" s="6" t="n">
        <v>7250</v>
      </c>
      <c r="C15" s="6" t="n">
        <v>7500</v>
      </c>
    </row>
    <row r="16" spans="1:3">
      <c r="A16" s="4" t="s">
        <v>80</v>
      </c>
      <c r="B16" s="6" t="n">
        <v>377</v>
      </c>
      <c r="C16" s="6" t="n">
        <v>279</v>
      </c>
    </row>
    <row r="17" spans="1:3">
      <c r="A17" s="4" t="s">
        <v>81</v>
      </c>
      <c r="B17" s="6" t="n">
        <v>23191</v>
      </c>
      <c r="C17" s="6" t="n">
        <v>21394</v>
      </c>
    </row>
    <row r="18" spans="1:3">
      <c r="A18" s="4" t="s">
        <v>82</v>
      </c>
      <c r="B18" s="4" t="s">
        <v>83</v>
      </c>
      <c r="C18" s="4" t="s">
        <v>83</v>
      </c>
    </row>
    <row r="19" spans="1:3">
      <c r="A19" s="3" t="s">
        <v>84</v>
      </c>
    </row>
    <row r="20" spans="1:3">
      <c r="A20" s="4" t="s">
        <v>85</v>
      </c>
      <c r="B20" s="4" t="s">
        <v>83</v>
      </c>
      <c r="C20" s="4" t="s">
        <v>83</v>
      </c>
    </row>
    <row r="21" spans="1:3">
      <c r="A21" s="4" t="s">
        <v>86</v>
      </c>
      <c r="B21" s="6" t="n">
        <v>5</v>
      </c>
      <c r="C21" s="6" t="n">
        <v>4</v>
      </c>
    </row>
    <row r="22" spans="1:3">
      <c r="A22" s="4" t="s">
        <v>87</v>
      </c>
      <c r="B22" s="6" t="n">
        <v>431322</v>
      </c>
      <c r="C22" s="6" t="n">
        <v>310849</v>
      </c>
    </row>
    <row r="23" spans="1:3">
      <c r="A23" s="4" t="s">
        <v>88</v>
      </c>
      <c r="B23" s="6" t="n">
        <v>331</v>
      </c>
      <c r="C23" s="6" t="n">
        <v>-131</v>
      </c>
    </row>
    <row r="24" spans="1:3">
      <c r="A24" s="4" t="s">
        <v>89</v>
      </c>
      <c r="B24" s="6" t="n">
        <v>-212877</v>
      </c>
      <c r="C24" s="6" t="n">
        <v>-149737</v>
      </c>
    </row>
    <row r="25" spans="1:3">
      <c r="A25" s="4" t="s">
        <v>90</v>
      </c>
      <c r="B25" s="6" t="n">
        <v>218781</v>
      </c>
      <c r="C25" s="6" t="n">
        <v>160985</v>
      </c>
    </row>
    <row r="26" spans="1:3">
      <c r="A26" s="4" t="s">
        <v>91</v>
      </c>
      <c r="B26" s="5" t="n">
        <v>241972</v>
      </c>
      <c r="C26" s="5" t="n">
        <v>182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187</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14</v>
      </c>
      <c r="B18" s="4" t="s">
        <v>251</v>
      </c>
    </row>
    <row r="19" spans="1:2">
      <c r="A19" s="4" t="s">
        <v>252</v>
      </c>
      <c r="B19" s="4" t="s">
        <v>253</v>
      </c>
    </row>
    <row r="20" spans="1:2">
      <c r="A20" s="4" t="s">
        <v>254</v>
      </c>
      <c r="B20" s="4" t="s">
        <v>255</v>
      </c>
    </row>
    <row r="21" spans="1:2">
      <c r="A21" s="4" t="s">
        <v>181</v>
      </c>
      <c r="B21"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2</v>
      </c>
      <c r="B1" s="2" t="s">
        <v>2</v>
      </c>
      <c r="C1" s="2" t="s">
        <v>65</v>
      </c>
    </row>
    <row r="2" spans="1:3">
      <c r="A2" s="3" t="s">
        <v>93</v>
      </c>
    </row>
    <row r="3" spans="1:3">
      <c r="A3" s="4" t="s">
        <v>94</v>
      </c>
      <c r="B3" s="7" t="n">
        <v>0.0001</v>
      </c>
      <c r="C3" s="7" t="n">
        <v>0.0001</v>
      </c>
    </row>
    <row r="4" spans="1:3">
      <c r="A4" s="4" t="s">
        <v>95</v>
      </c>
      <c r="B4" s="6" t="n">
        <v>10000000</v>
      </c>
      <c r="C4" s="6" t="n">
        <v>10000000</v>
      </c>
    </row>
    <row r="5" spans="1:3">
      <c r="A5" s="4" t="s">
        <v>96</v>
      </c>
      <c r="B5" s="6" t="n">
        <v>0</v>
      </c>
      <c r="C5" s="6" t="n">
        <v>0</v>
      </c>
    </row>
    <row r="6" spans="1:3">
      <c r="A6" s="4" t="s">
        <v>97</v>
      </c>
      <c r="B6" s="6" t="n">
        <v>0</v>
      </c>
      <c r="C6" s="6" t="n">
        <v>0</v>
      </c>
    </row>
    <row r="7" spans="1:3">
      <c r="A7" s="4" t="s">
        <v>98</v>
      </c>
      <c r="B7" s="7" t="n">
        <v>0.0001</v>
      </c>
      <c r="C7" s="7" t="n">
        <v>0.0001</v>
      </c>
    </row>
    <row r="8" spans="1:3">
      <c r="A8" s="4" t="s">
        <v>99</v>
      </c>
      <c r="B8" s="6" t="n">
        <v>200000000</v>
      </c>
      <c r="C8" s="6" t="n">
        <v>200000000</v>
      </c>
    </row>
    <row r="9" spans="1:3">
      <c r="A9" s="4" t="s">
        <v>100</v>
      </c>
      <c r="B9" s="6" t="n">
        <v>45384000</v>
      </c>
      <c r="C9" s="6" t="n">
        <v>38148000</v>
      </c>
    </row>
    <row r="10" spans="1:3">
      <c r="A10" s="4" t="s">
        <v>101</v>
      </c>
      <c r="B10" s="6" t="n">
        <v>45384000</v>
      </c>
      <c r="C10" s="6" t="n">
        <v>381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row r="6" spans="1:2">
      <c r="A6" s="4" t="s">
        <v>286</v>
      </c>
      <c r="B6" s="4" t="s">
        <v>287</v>
      </c>
    </row>
    <row r="7" spans="1:2">
      <c r="A7" s="4" t="s">
        <v>286</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301</v>
      </c>
      <c r="B1" s="2" t="s">
        <v>1</v>
      </c>
    </row>
    <row r="2" spans="1:4">
      <c r="B2" s="2" t="s">
        <v>302</v>
      </c>
      <c r="C2" s="2" t="s">
        <v>303</v>
      </c>
      <c r="D2" s="2" t="s">
        <v>304</v>
      </c>
    </row>
    <row r="3" spans="1:4">
      <c r="A3" s="3" t="s">
        <v>305</v>
      </c>
    </row>
    <row r="4" spans="1:4">
      <c r="A4" s="4" t="s">
        <v>306</v>
      </c>
      <c r="B4" s="6" t="n">
        <v>1</v>
      </c>
    </row>
    <row r="5" spans="1:4">
      <c r="A5" s="4" t="s">
        <v>307</v>
      </c>
      <c r="B5" s="5" t="n">
        <v>0</v>
      </c>
      <c r="C5" s="5" t="n">
        <v>0</v>
      </c>
      <c r="D5" s="5" t="n">
        <v>0</v>
      </c>
    </row>
    <row r="6" spans="1:4">
      <c r="A6" s="4" t="s">
        <v>308</v>
      </c>
      <c r="B6" s="4" t="s">
        <v>62</v>
      </c>
    </row>
    <row r="7" spans="1:4">
      <c r="A7" s="4" t="s">
        <v>309</v>
      </c>
      <c r="B7" s="4" t="s">
        <v>310</v>
      </c>
    </row>
    <row r="8" spans="1:4">
      <c r="A8" s="4" t="s">
        <v>311</v>
      </c>
      <c r="B8" s="4" t="s">
        <v>62</v>
      </c>
    </row>
    <row r="9" spans="1:4">
      <c r="A9" s="4" t="s">
        <v>312</v>
      </c>
      <c r="B9" s="4" t="s">
        <v>310</v>
      </c>
    </row>
    <row r="10" spans="1:4">
      <c r="A10" s="4" t="s">
        <v>313</v>
      </c>
    </row>
    <row r="11" spans="1:4">
      <c r="A11" s="3" t="s">
        <v>305</v>
      </c>
    </row>
    <row r="12" spans="1:4">
      <c r="A12" s="4" t="s">
        <v>314</v>
      </c>
      <c r="B12" s="4" t="s">
        <v>315</v>
      </c>
    </row>
    <row r="13" spans="1:4">
      <c r="A13" s="4" t="s">
        <v>316</v>
      </c>
    </row>
    <row r="14" spans="1:4">
      <c r="A14" s="3" t="s">
        <v>305</v>
      </c>
    </row>
    <row r="15" spans="1:4">
      <c r="A15" s="4" t="s">
        <v>314</v>
      </c>
      <c r="B15" s="4" t="s">
        <v>31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65</v>
      </c>
      <c r="D2" s="2" t="s">
        <v>103</v>
      </c>
    </row>
    <row r="3" spans="1:4">
      <c r="A3" s="3" t="s">
        <v>319</v>
      </c>
    </row>
    <row r="4" spans="1:4">
      <c r="A4" s="4" t="s">
        <v>320</v>
      </c>
      <c r="B4" s="6" t="n">
        <v>4120</v>
      </c>
      <c r="C4" s="6" t="n">
        <v>3225</v>
      </c>
      <c r="D4" s="6" t="n">
        <v>3060</v>
      </c>
    </row>
    <row r="5" spans="1:4">
      <c r="A5" s="4" t="s">
        <v>321</v>
      </c>
    </row>
    <row r="6" spans="1:4">
      <c r="A6" s="3" t="s">
        <v>319</v>
      </c>
    </row>
    <row r="7" spans="1:4">
      <c r="A7" s="4" t="s">
        <v>320</v>
      </c>
      <c r="B7" s="6" t="n">
        <v>4080</v>
      </c>
      <c r="C7" s="6" t="n">
        <v>3186</v>
      </c>
      <c r="D7" s="6" t="n">
        <v>2233</v>
      </c>
    </row>
    <row r="8" spans="1:4">
      <c r="A8" s="4" t="s">
        <v>322</v>
      </c>
    </row>
    <row r="9" spans="1:4">
      <c r="A9" s="3" t="s">
        <v>319</v>
      </c>
    </row>
    <row r="10" spans="1:4">
      <c r="A10" s="4" t="s">
        <v>320</v>
      </c>
      <c r="B10" s="6" t="n">
        <v>34</v>
      </c>
      <c r="C10" s="6" t="n">
        <v>34</v>
      </c>
      <c r="D10" s="6" t="n">
        <v>34</v>
      </c>
    </row>
    <row r="11" spans="1:4">
      <c r="A11" s="4" t="s">
        <v>323</v>
      </c>
    </row>
    <row r="12" spans="1:4">
      <c r="A12" s="3" t="s">
        <v>319</v>
      </c>
    </row>
    <row r="13" spans="1:4">
      <c r="A13" s="4" t="s">
        <v>320</v>
      </c>
      <c r="B13" s="6" t="n">
        <v>6</v>
      </c>
      <c r="C13" s="6" t="n">
        <v>5</v>
      </c>
    </row>
    <row r="14" spans="1:4">
      <c r="A14" s="4" t="s">
        <v>324</v>
      </c>
    </row>
    <row r="15" spans="1:4">
      <c r="A15" s="3" t="s">
        <v>319</v>
      </c>
    </row>
    <row r="16" spans="1:4">
      <c r="A16" s="4" t="s">
        <v>320</v>
      </c>
      <c r="D16" s="6" t="n">
        <v>79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6</v>
      </c>
    </row>
    <row r="2" spans="1:3">
      <c r="A2" s="3" t="s">
        <v>179</v>
      </c>
    </row>
    <row r="3" spans="1:3">
      <c r="A3" s="4" t="s">
        <v>327</v>
      </c>
      <c r="B3" s="5" t="n">
        <v>234</v>
      </c>
      <c r="C3" s="5" t="n">
        <v>600</v>
      </c>
    </row>
    <row r="4" spans="1:3">
      <c r="A4" s="4" t="s">
        <v>328</v>
      </c>
      <c r="B4" s="5" t="n">
        <v>252</v>
      </c>
      <c r="C4" s="5" t="n">
        <v>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65</v>
      </c>
    </row>
    <row r="3" spans="1:3">
      <c r="A3" s="3" t="s">
        <v>330</v>
      </c>
    </row>
    <row r="4" spans="1:3">
      <c r="A4" s="4" t="s">
        <v>331</v>
      </c>
      <c r="B4" s="5" t="n">
        <v>210756</v>
      </c>
      <c r="C4" s="5" t="n">
        <v>162866</v>
      </c>
    </row>
    <row r="5" spans="1:3">
      <c r="A5" s="4" t="s">
        <v>332</v>
      </c>
    </row>
    <row r="6" spans="1:3">
      <c r="A6" s="3" t="s">
        <v>330</v>
      </c>
    </row>
    <row r="7" spans="1:3">
      <c r="A7" s="4" t="s">
        <v>333</v>
      </c>
      <c r="B7" s="6" t="n">
        <v>210425</v>
      </c>
      <c r="C7" s="6" t="n">
        <v>162994</v>
      </c>
    </row>
    <row r="8" spans="1:3">
      <c r="A8" s="4" t="s">
        <v>334</v>
      </c>
      <c r="B8" s="6" t="n">
        <v>331</v>
      </c>
      <c r="C8" s="6" t="n">
        <v>6</v>
      </c>
    </row>
    <row r="9" spans="1:3">
      <c r="A9" s="4" t="s">
        <v>335</v>
      </c>
      <c r="C9" s="6" t="n">
        <v>-134</v>
      </c>
    </row>
    <row r="10" spans="1:3">
      <c r="A10" s="4" t="s">
        <v>331</v>
      </c>
      <c r="B10" s="6" t="n">
        <v>210756</v>
      </c>
      <c r="C10" s="6" t="n">
        <v>162866</v>
      </c>
    </row>
    <row r="11" spans="1:3">
      <c r="A11" s="4" t="s">
        <v>336</v>
      </c>
      <c r="B11" s="6" t="n">
        <v>228870</v>
      </c>
      <c r="C11" s="6" t="n">
        <v>171502</v>
      </c>
    </row>
    <row r="12" spans="1:3">
      <c r="A12" s="4" t="s">
        <v>337</v>
      </c>
      <c r="B12" s="6" t="n">
        <v>331</v>
      </c>
      <c r="C12" s="6" t="n">
        <v>6</v>
      </c>
    </row>
    <row r="13" spans="1:3">
      <c r="A13" s="4" t="s">
        <v>338</v>
      </c>
      <c r="C13" s="6" t="n">
        <v>-134</v>
      </c>
    </row>
    <row r="14" spans="1:3">
      <c r="A14" s="4" t="s">
        <v>339</v>
      </c>
      <c r="B14" s="5" t="n">
        <v>229201</v>
      </c>
      <c r="C14" s="5" t="n">
        <v>171374</v>
      </c>
    </row>
    <row r="15" spans="1:3">
      <c r="A15" s="4" t="s">
        <v>340</v>
      </c>
    </row>
    <row r="16" spans="1:3">
      <c r="A16" s="3" t="s">
        <v>330</v>
      </c>
    </row>
    <row r="17" spans="1:3">
      <c r="A17" s="4" t="s">
        <v>341</v>
      </c>
      <c r="B17" s="4" t="s">
        <v>342</v>
      </c>
      <c r="C17" s="4" t="s">
        <v>342</v>
      </c>
    </row>
    <row r="18" spans="1:3">
      <c r="A18" s="4" t="s">
        <v>343</v>
      </c>
      <c r="B18" s="5" t="n">
        <v>18445</v>
      </c>
      <c r="C18" s="5" t="n">
        <v>8508</v>
      </c>
    </row>
    <row r="19" spans="1:3">
      <c r="A19" s="4" t="s">
        <v>344</v>
      </c>
      <c r="B19" s="5" t="n">
        <v>18445</v>
      </c>
      <c r="C19" s="5" t="n">
        <v>8508</v>
      </c>
    </row>
    <row r="20" spans="1:3">
      <c r="A20" s="4" t="s">
        <v>345</v>
      </c>
    </row>
    <row r="21" spans="1:3">
      <c r="A21" s="3" t="s">
        <v>330</v>
      </c>
    </row>
    <row r="22" spans="1:3">
      <c r="A22" s="4" t="s">
        <v>341</v>
      </c>
      <c r="B22" s="4" t="s">
        <v>346</v>
      </c>
      <c r="C22" s="4" t="s">
        <v>342</v>
      </c>
    </row>
    <row r="23" spans="1:3">
      <c r="A23" s="4" t="s">
        <v>333</v>
      </c>
      <c r="B23" s="5" t="n">
        <v>113466</v>
      </c>
      <c r="C23" s="5" t="n">
        <v>56779</v>
      </c>
    </row>
    <row r="24" spans="1:3">
      <c r="A24" s="4" t="s">
        <v>334</v>
      </c>
      <c r="B24" s="6" t="n">
        <v>182</v>
      </c>
      <c r="C24" s="6" t="n">
        <v>6</v>
      </c>
    </row>
    <row r="25" spans="1:3">
      <c r="A25" s="4" t="s">
        <v>335</v>
      </c>
      <c r="C25" s="6" t="n">
        <v>-77</v>
      </c>
    </row>
    <row r="26" spans="1:3">
      <c r="A26" s="4" t="s">
        <v>331</v>
      </c>
      <c r="B26" s="5" t="n">
        <v>113648</v>
      </c>
      <c r="C26" s="5" t="n">
        <v>56708</v>
      </c>
    </row>
    <row r="27" spans="1:3">
      <c r="A27" s="4" t="s">
        <v>347</v>
      </c>
    </row>
    <row r="28" spans="1:3">
      <c r="A28" s="3" t="s">
        <v>330</v>
      </c>
    </row>
    <row r="29" spans="1:3">
      <c r="A29" s="4" t="s">
        <v>341</v>
      </c>
      <c r="B29" s="4" t="s">
        <v>346</v>
      </c>
      <c r="C29" s="4" t="s">
        <v>342</v>
      </c>
    </row>
    <row r="30" spans="1:3">
      <c r="A30" s="4" t="s">
        <v>333</v>
      </c>
      <c r="B30" s="5" t="n">
        <v>76108</v>
      </c>
      <c r="C30" s="5" t="n">
        <v>39780</v>
      </c>
    </row>
    <row r="31" spans="1:3">
      <c r="A31" s="4" t="s">
        <v>334</v>
      </c>
      <c r="B31" s="6" t="n">
        <v>149</v>
      </c>
    </row>
    <row r="32" spans="1:3">
      <c r="A32" s="4" t="s">
        <v>335</v>
      </c>
      <c r="C32" s="6" t="n">
        <v>-57</v>
      </c>
    </row>
    <row r="33" spans="1:3">
      <c r="A33" s="4" t="s">
        <v>331</v>
      </c>
      <c r="B33" s="5" t="n">
        <v>76257</v>
      </c>
      <c r="C33" s="5" t="n">
        <v>39723</v>
      </c>
    </row>
    <row r="34" spans="1:3">
      <c r="A34" s="4" t="s">
        <v>348</v>
      </c>
    </row>
    <row r="35" spans="1:3">
      <c r="A35" s="3" t="s">
        <v>330</v>
      </c>
    </row>
    <row r="36" spans="1:3">
      <c r="A36" s="4" t="s">
        <v>341</v>
      </c>
      <c r="B36" s="4" t="s">
        <v>342</v>
      </c>
      <c r="C36" s="4" t="s">
        <v>342</v>
      </c>
    </row>
    <row r="37" spans="1:3">
      <c r="A37" s="4" t="s">
        <v>333</v>
      </c>
      <c r="B37" s="5" t="n">
        <v>20851</v>
      </c>
      <c r="C37" s="5" t="n">
        <v>66435</v>
      </c>
    </row>
    <row r="38" spans="1:3">
      <c r="A38" s="4" t="s">
        <v>331</v>
      </c>
      <c r="B38" s="5" t="n">
        <v>20851</v>
      </c>
      <c r="C38" s="5" t="n">
        <v>664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9</v>
      </c>
      <c r="B1" s="2" t="s">
        <v>1</v>
      </c>
    </row>
    <row r="2" spans="1:4">
      <c r="B2" s="2" t="s">
        <v>2</v>
      </c>
      <c r="C2" s="2" t="s">
        <v>65</v>
      </c>
      <c r="D2" s="2" t="s">
        <v>103</v>
      </c>
    </row>
    <row r="3" spans="1:4">
      <c r="A3" s="3" t="s">
        <v>330</v>
      </c>
    </row>
    <row r="4" spans="1:4">
      <c r="A4" s="4" t="s">
        <v>350</v>
      </c>
      <c r="B4" s="5" t="n">
        <v>196100000</v>
      </c>
    </row>
    <row r="5" spans="1:4">
      <c r="A5" s="4" t="s">
        <v>351</v>
      </c>
      <c r="B5" s="6" t="n">
        <v>14700000</v>
      </c>
    </row>
    <row r="6" spans="1:4">
      <c r="A6" s="4" t="s">
        <v>352</v>
      </c>
      <c r="C6" s="5" t="n">
        <v>0</v>
      </c>
      <c r="D6" s="5" t="n">
        <v>0</v>
      </c>
    </row>
    <row r="7" spans="1:4">
      <c r="A7" s="4" t="s">
        <v>353</v>
      </c>
      <c r="B7" s="5" t="n">
        <v>0</v>
      </c>
      <c r="C7" s="5" t="n">
        <v>93500000</v>
      </c>
    </row>
    <row r="8" spans="1:4">
      <c r="A8" s="4" t="s">
        <v>354</v>
      </c>
      <c r="C8" s="4" t="s">
        <v>355</v>
      </c>
    </row>
    <row r="9" spans="1:4">
      <c r="A9" s="4" t="s">
        <v>356</v>
      </c>
      <c r="B9" s="4" t="s">
        <v>357</v>
      </c>
    </row>
    <row r="10" spans="1:4">
      <c r="A10" s="4" t="s">
        <v>358</v>
      </c>
      <c r="C10" s="5" t="n">
        <v>0</v>
      </c>
    </row>
    <row r="11" spans="1:4">
      <c r="A11" s="4" t="s">
        <v>359</v>
      </c>
    </row>
    <row r="12" spans="1:4">
      <c r="A12" s="3" t="s">
        <v>330</v>
      </c>
    </row>
    <row r="13" spans="1:4">
      <c r="A13" s="4" t="s">
        <v>360</v>
      </c>
      <c r="C13" s="5" t="n">
        <v>5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5</v>
      </c>
    </row>
    <row r="2" spans="1:3">
      <c r="A2" s="3" t="s">
        <v>362</v>
      </c>
    </row>
    <row r="3" spans="1:3">
      <c r="A3" s="4" t="s">
        <v>68</v>
      </c>
      <c r="B3" s="5" t="n">
        <v>210756</v>
      </c>
      <c r="C3" s="5" t="n">
        <v>162866</v>
      </c>
    </row>
    <row r="4" spans="1:3">
      <c r="A4" s="4" t="s">
        <v>332</v>
      </c>
    </row>
    <row r="5" spans="1:3">
      <c r="A5" s="3" t="s">
        <v>362</v>
      </c>
    </row>
    <row r="6" spans="1:3">
      <c r="A6" s="4" t="s">
        <v>68</v>
      </c>
      <c r="B6" s="6" t="n">
        <v>210756</v>
      </c>
      <c r="C6" s="6" t="n">
        <v>162866</v>
      </c>
    </row>
    <row r="7" spans="1:3">
      <c r="A7" s="4" t="s">
        <v>363</v>
      </c>
      <c r="B7" s="6" t="n">
        <v>229201</v>
      </c>
      <c r="C7" s="6" t="n">
        <v>171374</v>
      </c>
    </row>
    <row r="8" spans="1:3">
      <c r="A8" s="4" t="s">
        <v>364</v>
      </c>
    </row>
    <row r="9" spans="1:3">
      <c r="A9" s="3" t="s">
        <v>362</v>
      </c>
    </row>
    <row r="10" spans="1:3">
      <c r="A10" s="4" t="s">
        <v>68</v>
      </c>
      <c r="B10" s="6" t="n">
        <v>76257</v>
      </c>
      <c r="C10" s="6" t="n">
        <v>39723</v>
      </c>
    </row>
    <row r="11" spans="1:3">
      <c r="A11" s="4" t="s">
        <v>363</v>
      </c>
      <c r="B11" s="6" t="n">
        <v>94702</v>
      </c>
      <c r="C11" s="6" t="n">
        <v>48231</v>
      </c>
    </row>
    <row r="12" spans="1:3">
      <c r="A12" s="4" t="s">
        <v>365</v>
      </c>
    </row>
    <row r="13" spans="1:3">
      <c r="A13" s="3" t="s">
        <v>362</v>
      </c>
    </row>
    <row r="14" spans="1:3">
      <c r="A14" s="4" t="s">
        <v>68</v>
      </c>
      <c r="B14" s="6" t="n">
        <v>134499</v>
      </c>
      <c r="C14" s="6" t="n">
        <v>123143</v>
      </c>
    </row>
    <row r="15" spans="1:3">
      <c r="A15" s="4" t="s">
        <v>363</v>
      </c>
      <c r="B15" s="6" t="n">
        <v>134499</v>
      </c>
      <c r="C15" s="6" t="n">
        <v>123143</v>
      </c>
    </row>
    <row r="16" spans="1:3">
      <c r="A16" s="4" t="s">
        <v>340</v>
      </c>
    </row>
    <row r="17" spans="1:3">
      <c r="A17" s="3" t="s">
        <v>362</v>
      </c>
    </row>
    <row r="18" spans="1:3">
      <c r="A18" s="4" t="s">
        <v>366</v>
      </c>
      <c r="B18" s="6" t="n">
        <v>18445</v>
      </c>
      <c r="C18" s="6" t="n">
        <v>8508</v>
      </c>
    </row>
    <row r="19" spans="1:3">
      <c r="A19" s="4" t="s">
        <v>367</v>
      </c>
    </row>
    <row r="20" spans="1:3">
      <c r="A20" s="3" t="s">
        <v>362</v>
      </c>
    </row>
    <row r="21" spans="1:3">
      <c r="A21" s="4" t="s">
        <v>366</v>
      </c>
      <c r="B21" s="6" t="n">
        <v>18445</v>
      </c>
      <c r="C21" s="6" t="n">
        <v>8508</v>
      </c>
    </row>
    <row r="22" spans="1:3">
      <c r="A22" s="4" t="s">
        <v>345</v>
      </c>
    </row>
    <row r="23" spans="1:3">
      <c r="A23" s="3" t="s">
        <v>362</v>
      </c>
    </row>
    <row r="24" spans="1:3">
      <c r="A24" s="4" t="s">
        <v>68</v>
      </c>
      <c r="B24" s="6" t="n">
        <v>113648</v>
      </c>
      <c r="C24" s="6" t="n">
        <v>56708</v>
      </c>
    </row>
    <row r="25" spans="1:3">
      <c r="A25" s="4" t="s">
        <v>368</v>
      </c>
    </row>
    <row r="26" spans="1:3">
      <c r="A26" s="3" t="s">
        <v>362</v>
      </c>
    </row>
    <row r="27" spans="1:3">
      <c r="A27" s="4" t="s">
        <v>68</v>
      </c>
      <c r="B27" s="6" t="n">
        <v>113648</v>
      </c>
      <c r="C27" s="6" t="n">
        <v>56708</v>
      </c>
    </row>
    <row r="28" spans="1:3">
      <c r="A28" s="4" t="s">
        <v>347</v>
      </c>
    </row>
    <row r="29" spans="1:3">
      <c r="A29" s="3" t="s">
        <v>362</v>
      </c>
    </row>
    <row r="30" spans="1:3">
      <c r="A30" s="4" t="s">
        <v>68</v>
      </c>
      <c r="B30" s="6" t="n">
        <v>76257</v>
      </c>
      <c r="C30" s="6" t="n">
        <v>39723</v>
      </c>
    </row>
    <row r="31" spans="1:3">
      <c r="A31" s="4" t="s">
        <v>369</v>
      </c>
    </row>
    <row r="32" spans="1:3">
      <c r="A32" s="3" t="s">
        <v>362</v>
      </c>
    </row>
    <row r="33" spans="1:3">
      <c r="A33" s="4" t="s">
        <v>68</v>
      </c>
      <c r="B33" s="6" t="n">
        <v>76257</v>
      </c>
      <c r="C33" s="6" t="n">
        <v>39723</v>
      </c>
    </row>
    <row r="34" spans="1:3">
      <c r="A34" s="4" t="s">
        <v>348</v>
      </c>
    </row>
    <row r="35" spans="1:3">
      <c r="A35" s="3" t="s">
        <v>362</v>
      </c>
    </row>
    <row r="36" spans="1:3">
      <c r="A36" s="4" t="s">
        <v>68</v>
      </c>
      <c r="B36" s="6" t="n">
        <v>20851</v>
      </c>
      <c r="C36" s="6" t="n">
        <v>66435</v>
      </c>
    </row>
    <row r="37" spans="1:3">
      <c r="A37" s="4" t="s">
        <v>370</v>
      </c>
    </row>
    <row r="38" spans="1:3">
      <c r="A38" s="3" t="s">
        <v>362</v>
      </c>
    </row>
    <row r="39" spans="1:3">
      <c r="A39" s="4" t="s">
        <v>68</v>
      </c>
      <c r="B39" s="5" t="n">
        <v>20851</v>
      </c>
      <c r="C39" s="5" t="n">
        <v>66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5</v>
      </c>
      <c r="D2" s="2" t="s">
        <v>103</v>
      </c>
    </row>
    <row r="3" spans="1:4">
      <c r="A3" s="3" t="s">
        <v>104</v>
      </c>
    </row>
    <row r="4" spans="1:4">
      <c r="A4" s="4" t="s">
        <v>105</v>
      </c>
      <c r="B4" s="5" t="n">
        <v>47826</v>
      </c>
      <c r="C4" s="5" t="n">
        <v>46787</v>
      </c>
      <c r="D4" s="5" t="n">
        <v>26426</v>
      </c>
    </row>
    <row r="5" spans="1:4">
      <c r="A5" s="4" t="s">
        <v>106</v>
      </c>
      <c r="B5" s="6" t="n">
        <v>19653</v>
      </c>
      <c r="C5" s="6" t="n">
        <v>16096</v>
      </c>
      <c r="D5" s="6" t="n">
        <v>9651</v>
      </c>
    </row>
    <row r="6" spans="1:4">
      <c r="A6" s="4" t="s">
        <v>107</v>
      </c>
      <c r="B6" s="6" t="n">
        <v>67479</v>
      </c>
      <c r="C6" s="6" t="n">
        <v>62883</v>
      </c>
      <c r="D6" s="6" t="n">
        <v>36077</v>
      </c>
    </row>
    <row r="7" spans="1:4">
      <c r="A7" s="3" t="s">
        <v>108</v>
      </c>
    </row>
    <row r="8" spans="1:4">
      <c r="A8" s="4" t="s">
        <v>109</v>
      </c>
      <c r="B8" s="6" t="n">
        <v>245</v>
      </c>
      <c r="C8" s="6" t="n">
        <v>735</v>
      </c>
      <c r="D8" s="6" t="n">
        <v>780</v>
      </c>
    </row>
    <row r="9" spans="1:4">
      <c r="A9" s="4" t="s">
        <v>110</v>
      </c>
      <c r="B9" s="6" t="n">
        <v>4674</v>
      </c>
      <c r="C9" s="6" t="n">
        <v>3169</v>
      </c>
      <c r="D9" s="6" t="n">
        <v>751</v>
      </c>
    </row>
    <row r="10" spans="1:4">
      <c r="A10" s="4" t="s">
        <v>111</v>
      </c>
      <c r="B10" s="6" t="n">
        <v>-580</v>
      </c>
      <c r="C10" s="6" t="n">
        <v>-970</v>
      </c>
      <c r="D10" s="6" t="n">
        <v>-888</v>
      </c>
    </row>
    <row r="11" spans="1:4">
      <c r="A11" s="4" t="s">
        <v>112</v>
      </c>
      <c r="C11" s="6" t="n">
        <v>-498</v>
      </c>
    </row>
    <row r="12" spans="1:4">
      <c r="A12" s="4" t="s">
        <v>113</v>
      </c>
      <c r="B12" s="6" t="n">
        <v>4339</v>
      </c>
      <c r="C12" s="6" t="n">
        <v>2436</v>
      </c>
      <c r="D12" s="6" t="n">
        <v>643</v>
      </c>
    </row>
    <row r="13" spans="1:4">
      <c r="A13" s="4" t="s">
        <v>114</v>
      </c>
      <c r="B13" s="5" t="n">
        <v>-63140</v>
      </c>
      <c r="C13" s="5" t="n">
        <v>-60447</v>
      </c>
      <c r="D13" s="5" t="n">
        <v>-35434</v>
      </c>
    </row>
    <row r="14" spans="1:4">
      <c r="A14" s="4" t="s">
        <v>115</v>
      </c>
      <c r="B14" s="8" t="n">
        <v>-1.51</v>
      </c>
      <c r="C14" s="8" t="n">
        <v>-1.72</v>
      </c>
      <c r="D14" s="8" t="n">
        <v>-1.52</v>
      </c>
    </row>
    <row r="15" spans="1:4">
      <c r="A15" s="4" t="s">
        <v>116</v>
      </c>
      <c r="B15" s="6" t="n">
        <v>41946</v>
      </c>
      <c r="C15" s="6" t="n">
        <v>35191</v>
      </c>
      <c r="D15" s="6" t="n">
        <v>23237</v>
      </c>
    </row>
    <row r="16" spans="1:4">
      <c r="A16" s="3" t="s">
        <v>117</v>
      </c>
    </row>
    <row r="17" spans="1:4">
      <c r="A17" s="4" t="s">
        <v>118</v>
      </c>
      <c r="B17" s="5" t="n">
        <v>-63140</v>
      </c>
      <c r="C17" s="5" t="n">
        <v>-60447</v>
      </c>
      <c r="D17" s="5" t="n">
        <v>-35434</v>
      </c>
    </row>
    <row r="18" spans="1:4">
      <c r="A18" s="3" t="s">
        <v>119</v>
      </c>
    </row>
    <row r="19" spans="1:4">
      <c r="A19" s="4" t="s">
        <v>120</v>
      </c>
      <c r="B19" s="6" t="n">
        <v>462</v>
      </c>
      <c r="C19" s="6" t="n">
        <v>-82</v>
      </c>
      <c r="D19" s="6" t="n">
        <v>-31</v>
      </c>
    </row>
    <row r="20" spans="1:4">
      <c r="A20" s="4" t="s">
        <v>121</v>
      </c>
      <c r="B20" s="5" t="n">
        <v>-62678</v>
      </c>
      <c r="C20" s="5" t="n">
        <v>-60529</v>
      </c>
      <c r="D20" s="5" t="n">
        <v>-354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5</v>
      </c>
    </row>
    <row r="2" spans="1:3">
      <c r="A2" s="3" t="s">
        <v>372</v>
      </c>
    </row>
    <row r="3" spans="1:3">
      <c r="A3" s="4" t="s">
        <v>373</v>
      </c>
      <c r="B3" s="5" t="n">
        <v>136</v>
      </c>
      <c r="C3" s="5" t="n">
        <v>92</v>
      </c>
    </row>
    <row r="4" spans="1:3">
      <c r="A4" s="4" t="s">
        <v>374</v>
      </c>
      <c r="B4" s="6" t="n">
        <v>-92</v>
      </c>
      <c r="C4" s="5" t="n">
        <v>-92</v>
      </c>
    </row>
    <row r="5" spans="1:3">
      <c r="A5" s="4" t="s">
        <v>72</v>
      </c>
      <c r="B5" s="5" t="n">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65</v>
      </c>
      <c r="D2" s="2" t="s">
        <v>103</v>
      </c>
    </row>
    <row r="3" spans="1:4">
      <c r="A3" s="3" t="s">
        <v>191</v>
      </c>
    </row>
    <row r="4" spans="1:4">
      <c r="A4" s="4" t="s">
        <v>155</v>
      </c>
      <c r="B4" s="5" t="n">
        <v>0</v>
      </c>
      <c r="C4" s="5" t="n">
        <v>10</v>
      </c>
      <c r="D4" s="5" t="n">
        <v>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5</v>
      </c>
    </row>
    <row r="2" spans="1:3">
      <c r="A2" s="3" t="s">
        <v>377</v>
      </c>
    </row>
    <row r="3" spans="1:3">
      <c r="A3" s="4" t="s">
        <v>378</v>
      </c>
      <c r="B3" s="5" t="n">
        <v>3526</v>
      </c>
      <c r="C3" s="5" t="n">
        <v>3935</v>
      </c>
    </row>
    <row r="4" spans="1:3">
      <c r="A4" s="4" t="s">
        <v>379</v>
      </c>
      <c r="B4" s="6" t="n">
        <v>6970</v>
      </c>
      <c r="C4" s="6" t="n">
        <v>5729</v>
      </c>
    </row>
    <row r="5" spans="1:3">
      <c r="A5" s="4" t="s">
        <v>380</v>
      </c>
      <c r="B5" s="6" t="n">
        <v>3694</v>
      </c>
      <c r="C5" s="6" t="n">
        <v>3437</v>
      </c>
    </row>
    <row r="6" spans="1:3">
      <c r="A6" s="4" t="s">
        <v>381</v>
      </c>
      <c r="B6" s="6" t="n">
        <v>1124</v>
      </c>
      <c r="C6" s="6" t="n">
        <v>514</v>
      </c>
    </row>
    <row r="7" spans="1:3">
      <c r="A7" s="4" t="s">
        <v>382</v>
      </c>
      <c r="B7" s="5" t="n">
        <v>15314</v>
      </c>
      <c r="C7" s="5" t="n">
        <v>136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383</v>
      </c>
      <c r="B1" s="2" t="s">
        <v>384</v>
      </c>
      <c r="C1" s="2" t="s">
        <v>385</v>
      </c>
      <c r="D1" s="2" t="s">
        <v>303</v>
      </c>
      <c r="E1" s="2" t="s">
        <v>386</v>
      </c>
    </row>
    <row r="2" spans="1:5">
      <c r="A2" s="3" t="s">
        <v>387</v>
      </c>
    </row>
    <row r="3" spans="1:5">
      <c r="A3" s="4" t="s">
        <v>388</v>
      </c>
      <c r="C3" s="5" t="n">
        <v>7500</v>
      </c>
    </row>
    <row r="4" spans="1:5">
      <c r="A4" s="4" t="s">
        <v>112</v>
      </c>
      <c r="D4" s="5" t="n">
        <v>-498</v>
      </c>
    </row>
    <row r="5" spans="1:5">
      <c r="A5" s="4" t="s">
        <v>389</v>
      </c>
    </row>
    <row r="6" spans="1:5">
      <c r="A6" s="3" t="s">
        <v>387</v>
      </c>
    </row>
    <row r="7" spans="1:5">
      <c r="A7" s="4" t="s">
        <v>388</v>
      </c>
      <c r="E7" s="5" t="n">
        <v>7500</v>
      </c>
    </row>
    <row r="8" spans="1:5">
      <c r="A8" s="4" t="s">
        <v>390</v>
      </c>
      <c r="C8" s="6" t="n">
        <v>33988</v>
      </c>
    </row>
    <row r="9" spans="1:5">
      <c r="A9" s="4" t="s">
        <v>391</v>
      </c>
      <c r="C9" s="8" t="n">
        <v>3.31</v>
      </c>
    </row>
    <row r="10" spans="1:5">
      <c r="A10" s="4" t="s">
        <v>392</v>
      </c>
    </row>
    <row r="11" spans="1:5">
      <c r="A11" s="3" t="s">
        <v>387</v>
      </c>
    </row>
    <row r="12" spans="1:5">
      <c r="A12" s="4" t="s">
        <v>393</v>
      </c>
      <c r="B12" s="5" t="n">
        <v>100</v>
      </c>
    </row>
    <row r="13" spans="1:5">
      <c r="A13" s="4" t="s">
        <v>394</v>
      </c>
      <c r="B13" s="6" t="n">
        <v>20000</v>
      </c>
    </row>
    <row r="14" spans="1:5">
      <c r="A14" s="4" t="s">
        <v>395</v>
      </c>
      <c r="C14" s="4" t="s">
        <v>396</v>
      </c>
    </row>
    <row r="15" spans="1:5">
      <c r="A15" s="4" t="s">
        <v>112</v>
      </c>
      <c r="D15" s="5" t="n">
        <v>-500</v>
      </c>
    </row>
    <row r="16" spans="1:5">
      <c r="A16" s="4" t="s">
        <v>397</v>
      </c>
      <c r="C16" s="4" t="s">
        <v>398</v>
      </c>
    </row>
    <row r="17" spans="1:5">
      <c r="A17" s="4" t="s">
        <v>399</v>
      </c>
      <c r="C17" s="4" t="s">
        <v>400</v>
      </c>
    </row>
    <row r="18" spans="1:5">
      <c r="A18" s="4" t="s">
        <v>401</v>
      </c>
      <c r="C18" s="6" t="n">
        <v>30</v>
      </c>
    </row>
    <row r="19" spans="1:5">
      <c r="A19" s="4" t="s">
        <v>402</v>
      </c>
      <c r="C19" s="4" t="s">
        <v>403</v>
      </c>
    </row>
    <row r="20" spans="1:5">
      <c r="A20" s="4" t="s">
        <v>404</v>
      </c>
      <c r="C20" s="4" t="s">
        <v>405</v>
      </c>
    </row>
    <row r="21" spans="1:5">
      <c r="A21" s="4" t="s">
        <v>406</v>
      </c>
      <c r="C21" s="4" t="s">
        <v>407</v>
      </c>
    </row>
    <row r="22" spans="1:5">
      <c r="A22" s="4" t="s">
        <v>408</v>
      </c>
      <c r="C22" s="4" t="s">
        <v>409</v>
      </c>
    </row>
    <row r="23" spans="1:5">
      <c r="A23" s="4" t="s">
        <v>410</v>
      </c>
      <c r="C23" s="4" t="s">
        <v>411</v>
      </c>
    </row>
    <row r="24" spans="1:5">
      <c r="A24" s="4" t="s">
        <v>412</v>
      </c>
    </row>
    <row r="25" spans="1:5">
      <c r="A25" s="3" t="s">
        <v>387</v>
      </c>
    </row>
    <row r="26" spans="1:5">
      <c r="A26" s="4" t="s">
        <v>413</v>
      </c>
      <c r="C26" s="4" t="s">
        <v>414</v>
      </c>
    </row>
    <row r="27" spans="1:5">
      <c r="A27" s="4" t="s">
        <v>415</v>
      </c>
    </row>
    <row r="28" spans="1:5">
      <c r="A28" s="3" t="s">
        <v>387</v>
      </c>
    </row>
    <row r="29" spans="1:5">
      <c r="A29" s="4" t="s">
        <v>416</v>
      </c>
      <c r="C29" s="4" t="s">
        <v>417</v>
      </c>
    </row>
    <row r="30" spans="1:5">
      <c r="A30" s="4" t="s">
        <v>418</v>
      </c>
    </row>
    <row r="31" spans="1:5">
      <c r="A31" s="3" t="s">
        <v>387</v>
      </c>
    </row>
    <row r="32" spans="1:5">
      <c r="A32" s="4" t="s">
        <v>416</v>
      </c>
      <c r="C32" s="4" t="s">
        <v>419</v>
      </c>
    </row>
    <row r="33" spans="1:5">
      <c r="A33" s="4" t="s">
        <v>420</v>
      </c>
    </row>
    <row r="34" spans="1:5">
      <c r="A34" s="3" t="s">
        <v>387</v>
      </c>
    </row>
    <row r="35" spans="1:5">
      <c r="A35" s="4" t="s">
        <v>406</v>
      </c>
      <c r="C35" s="4" t="s">
        <v>407</v>
      </c>
    </row>
    <row r="36" spans="1:5">
      <c r="A36" s="4" t="s">
        <v>421</v>
      </c>
    </row>
    <row r="37" spans="1:5">
      <c r="A37" s="3" t="s">
        <v>387</v>
      </c>
    </row>
    <row r="38" spans="1:5">
      <c r="A38" s="4" t="s">
        <v>388</v>
      </c>
      <c r="B38" s="6" t="n">
        <v>7500</v>
      </c>
    </row>
    <row r="39" spans="1:5">
      <c r="A39" s="4" t="s">
        <v>422</v>
      </c>
      <c r="B39" s="6" t="n">
        <v>6900</v>
      </c>
    </row>
    <row r="40" spans="1:5">
      <c r="A40" s="4" t="s">
        <v>423</v>
      </c>
    </row>
    <row r="41" spans="1:5">
      <c r="A41" s="3" t="s">
        <v>387</v>
      </c>
    </row>
    <row r="42" spans="1:5">
      <c r="A42" s="4" t="s">
        <v>424</v>
      </c>
      <c r="B42" s="6" t="n">
        <v>12500</v>
      </c>
    </row>
    <row r="43" spans="1:5">
      <c r="A43" s="4" t="s">
        <v>425</v>
      </c>
      <c r="B43" s="5"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5</v>
      </c>
    </row>
    <row r="2" spans="1:3">
      <c r="A2" s="3" t="s">
        <v>194</v>
      </c>
    </row>
    <row r="3" spans="1:3">
      <c r="A3" s="4" t="s">
        <v>427</v>
      </c>
      <c r="B3" s="5" t="n">
        <v>669</v>
      </c>
    </row>
    <row r="4" spans="1:3">
      <c r="A4" s="4" t="s">
        <v>428</v>
      </c>
      <c r="B4" s="6" t="n">
        <v>3328</v>
      </c>
    </row>
    <row r="5" spans="1:3">
      <c r="A5" s="4" t="s">
        <v>429</v>
      </c>
      <c r="B5" s="6" t="n">
        <v>3160</v>
      </c>
    </row>
    <row r="6" spans="1:3">
      <c r="A6" s="4" t="s">
        <v>430</v>
      </c>
      <c r="B6" s="6" t="n">
        <v>1849</v>
      </c>
    </row>
    <row r="7" spans="1:3">
      <c r="A7" s="4" t="s">
        <v>431</v>
      </c>
      <c r="B7" s="6" t="n">
        <v>9006</v>
      </c>
    </row>
    <row r="8" spans="1:3">
      <c r="A8" s="4" t="s">
        <v>432</v>
      </c>
      <c r="B8" s="6" t="n">
        <v>-1506</v>
      </c>
    </row>
    <row r="9" spans="1:3">
      <c r="A9" s="4" t="s">
        <v>433</v>
      </c>
      <c r="B9" s="6" t="n">
        <v>7500</v>
      </c>
    </row>
    <row r="10" spans="1:3">
      <c r="A10" s="4" t="s">
        <v>434</v>
      </c>
      <c r="B10" s="6" t="n">
        <v>-250</v>
      </c>
    </row>
    <row r="11" spans="1:3">
      <c r="A11" s="4" t="s">
        <v>79</v>
      </c>
      <c r="B11" s="5" t="n">
        <v>7250</v>
      </c>
      <c r="C11" s="5" t="n">
        <v>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35</v>
      </c>
      <c r="B1" s="2" t="s">
        <v>436</v>
      </c>
      <c r="C1" s="2" t="s">
        <v>437</v>
      </c>
      <c r="D1" s="2" t="s">
        <v>438</v>
      </c>
      <c r="E1" s="2" t="s">
        <v>439</v>
      </c>
      <c r="F1" s="2" t="s">
        <v>2</v>
      </c>
      <c r="G1" s="2" t="s">
        <v>65</v>
      </c>
      <c r="H1" s="2" t="s">
        <v>440</v>
      </c>
    </row>
    <row r="2" spans="1:8">
      <c r="A2" s="3" t="s">
        <v>441</v>
      </c>
    </row>
    <row r="3" spans="1:8">
      <c r="A3" s="4" t="s">
        <v>442</v>
      </c>
      <c r="B3" s="5" t="n">
        <v>80000000</v>
      </c>
    </row>
    <row r="4" spans="1:8">
      <c r="A4" s="4" t="s">
        <v>443</v>
      </c>
      <c r="F4" s="5" t="n">
        <v>25000</v>
      </c>
    </row>
    <row r="5" spans="1:8">
      <c r="A5" s="4" t="s">
        <v>444</v>
      </c>
    </row>
    <row r="6" spans="1:8">
      <c r="A6" s="3" t="s">
        <v>441</v>
      </c>
    </row>
    <row r="7" spans="1:8">
      <c r="A7" s="4" t="s">
        <v>445</v>
      </c>
      <c r="C7" s="4" t="s">
        <v>446</v>
      </c>
    </row>
    <row r="8" spans="1:8">
      <c r="A8" s="4" t="s">
        <v>447</v>
      </c>
      <c r="C8" s="4" t="s">
        <v>448</v>
      </c>
    </row>
    <row r="9" spans="1:8">
      <c r="A9" s="4" t="s">
        <v>449</v>
      </c>
    </row>
    <row r="10" spans="1:8">
      <c r="A10" s="3" t="s">
        <v>441</v>
      </c>
    </row>
    <row r="11" spans="1:8">
      <c r="A11" s="4" t="s">
        <v>450</v>
      </c>
      <c r="C11" s="5" t="n">
        <v>1000000</v>
      </c>
    </row>
    <row r="12" spans="1:8">
      <c r="A12" s="4" t="s">
        <v>451</v>
      </c>
    </row>
    <row r="13" spans="1:8">
      <c r="A13" s="3" t="s">
        <v>441</v>
      </c>
    </row>
    <row r="14" spans="1:8">
      <c r="A14" s="4" t="s">
        <v>442</v>
      </c>
      <c r="B14" s="6" t="n">
        <v>500000</v>
      </c>
    </row>
    <row r="15" spans="1:8">
      <c r="A15" s="4" t="s">
        <v>452</v>
      </c>
    </row>
    <row r="16" spans="1:8">
      <c r="A16" s="3" t="s">
        <v>441</v>
      </c>
    </row>
    <row r="17" spans="1:8">
      <c r="A17" s="4" t="s">
        <v>442</v>
      </c>
      <c r="B17" s="6" t="n">
        <v>28700000</v>
      </c>
    </row>
    <row r="18" spans="1:8">
      <c r="A18" s="4" t="s">
        <v>453</v>
      </c>
    </row>
    <row r="19" spans="1:8">
      <c r="A19" s="3" t="s">
        <v>441</v>
      </c>
    </row>
    <row r="20" spans="1:8">
      <c r="A20" s="4" t="s">
        <v>442</v>
      </c>
      <c r="B20" s="5" t="n">
        <v>50800000</v>
      </c>
    </row>
    <row r="21" spans="1:8">
      <c r="A21" s="4" t="s">
        <v>454</v>
      </c>
    </row>
    <row r="22" spans="1:8">
      <c r="A22" s="3" t="s">
        <v>441</v>
      </c>
    </row>
    <row r="23" spans="1:8">
      <c r="A23" s="4" t="s">
        <v>445</v>
      </c>
      <c r="B23" s="4" t="s">
        <v>455</v>
      </c>
    </row>
    <row r="24" spans="1:8">
      <c r="A24" s="4" t="s">
        <v>447</v>
      </c>
      <c r="B24" s="4" t="s">
        <v>456</v>
      </c>
    </row>
    <row r="25" spans="1:8">
      <c r="A25" s="4" t="s">
        <v>457</v>
      </c>
      <c r="B25" s="4" t="s">
        <v>458</v>
      </c>
    </row>
    <row r="26" spans="1:8">
      <c r="A26" s="4" t="s">
        <v>459</v>
      </c>
      <c r="B26" s="4" t="s">
        <v>460</v>
      </c>
    </row>
    <row r="27" spans="1:8">
      <c r="A27" s="4" t="s">
        <v>461</v>
      </c>
    </row>
    <row r="28" spans="1:8">
      <c r="A28" s="3" t="s">
        <v>441</v>
      </c>
    </row>
    <row r="29" spans="1:8">
      <c r="A29" s="4" t="s">
        <v>443</v>
      </c>
      <c r="E29" s="5" t="n">
        <v>200000</v>
      </c>
      <c r="F29" s="6" t="n">
        <v>0</v>
      </c>
      <c r="G29" s="5" t="n">
        <v>0</v>
      </c>
    </row>
    <row r="30" spans="1:8">
      <c r="A30" s="4" t="s">
        <v>462</v>
      </c>
      <c r="H30" s="5" t="n">
        <v>500000</v>
      </c>
    </row>
    <row r="31" spans="1:8">
      <c r="A31" s="4" t="s">
        <v>463</v>
      </c>
      <c r="H31" s="5" t="n">
        <v>9700000</v>
      </c>
    </row>
    <row r="32" spans="1:8">
      <c r="A32" s="4" t="s">
        <v>464</v>
      </c>
      <c r="F32" s="5" t="n">
        <v>300000</v>
      </c>
    </row>
    <row r="33" spans="1:8">
      <c r="A33" s="4" t="s">
        <v>465</v>
      </c>
    </row>
    <row r="34" spans="1:8">
      <c r="A34" s="3" t="s">
        <v>441</v>
      </c>
    </row>
    <row r="35" spans="1:8">
      <c r="A35" s="4" t="s">
        <v>466</v>
      </c>
      <c r="D35" s="5" t="n">
        <v>8500000</v>
      </c>
    </row>
    <row r="36" spans="1:8">
      <c r="A36" s="4" t="s">
        <v>467</v>
      </c>
    </row>
    <row r="37" spans="1:8">
      <c r="A37" s="3" t="s">
        <v>441</v>
      </c>
    </row>
    <row r="38" spans="1:8">
      <c r="A38" s="4" t="s">
        <v>466</v>
      </c>
      <c r="D38" s="5" t="n">
        <v>1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53"/>
    <col customWidth="1" max="6" min="6" width="21"/>
    <col customWidth="1" max="7" min="7" width="21"/>
    <col customWidth="1" max="8" min="8" width="21"/>
    <col customWidth="1" max="9" min="9" width="21"/>
  </cols>
  <sheetData>
    <row r="1" spans="1:9">
      <c r="A1" s="1" t="s">
        <v>468</v>
      </c>
      <c r="B1" s="2" t="s">
        <v>469</v>
      </c>
      <c r="C1" s="2" t="s">
        <v>470</v>
      </c>
      <c r="D1" s="2" t="s">
        <v>471</v>
      </c>
      <c r="E1" s="2" t="s">
        <v>472</v>
      </c>
      <c r="F1" s="2" t="s">
        <v>473</v>
      </c>
      <c r="G1" s="2" t="s">
        <v>474</v>
      </c>
      <c r="H1" s="2" t="s">
        <v>303</v>
      </c>
      <c r="I1" s="2" t="s">
        <v>304</v>
      </c>
    </row>
    <row r="2" spans="1:9">
      <c r="A2" s="3" t="s">
        <v>475</v>
      </c>
    </row>
    <row r="3" spans="1:9">
      <c r="A3" s="4" t="s">
        <v>476</v>
      </c>
      <c r="G3" s="5" t="n">
        <v>300000</v>
      </c>
    </row>
    <row r="4" spans="1:9">
      <c r="A4" s="4" t="s">
        <v>477</v>
      </c>
      <c r="H4" s="5" t="n">
        <v>500000</v>
      </c>
    </row>
    <row r="5" spans="1:9">
      <c r="A5" s="4" t="s">
        <v>478</v>
      </c>
      <c r="H5" s="6" t="n">
        <v>300000</v>
      </c>
    </row>
    <row r="6" spans="1:9">
      <c r="A6" s="4" t="s">
        <v>479</v>
      </c>
      <c r="G6" s="5" t="n">
        <v>600000</v>
      </c>
      <c r="H6" s="5" t="n">
        <v>500000</v>
      </c>
      <c r="I6" s="5" t="n">
        <v>400000</v>
      </c>
    </row>
    <row r="7" spans="1:9">
      <c r="A7" s="4" t="s">
        <v>480</v>
      </c>
    </row>
    <row r="8" spans="1:9">
      <c r="A8" s="3" t="s">
        <v>475</v>
      </c>
    </row>
    <row r="9" spans="1:9">
      <c r="A9" s="4" t="s">
        <v>481</v>
      </c>
      <c r="C9" s="6" t="n">
        <v>3766</v>
      </c>
    </row>
    <row r="10" spans="1:9">
      <c r="A10" s="4" t="s">
        <v>482</v>
      </c>
      <c r="C10" s="5" t="n">
        <v>44000</v>
      </c>
    </row>
    <row r="11" spans="1:9">
      <c r="A11" s="4" t="s">
        <v>483</v>
      </c>
      <c r="C11" s="4" t="s">
        <v>484</v>
      </c>
    </row>
    <row r="12" spans="1:9">
      <c r="A12" s="4" t="s">
        <v>485</v>
      </c>
      <c r="C12" s="4" t="s">
        <v>486</v>
      </c>
    </row>
    <row r="13" spans="1:9">
      <c r="A13" s="4" t="s">
        <v>487</v>
      </c>
      <c r="C13" s="5" t="n">
        <v>21000</v>
      </c>
    </row>
    <row r="14" spans="1:9">
      <c r="A14" s="4" t="s">
        <v>488</v>
      </c>
      <c r="C14" s="4" t="s">
        <v>489</v>
      </c>
    </row>
    <row r="15" spans="1:9">
      <c r="A15" s="4" t="s">
        <v>490</v>
      </c>
      <c r="C15" s="5" t="n">
        <v>1300000</v>
      </c>
    </row>
    <row r="16" spans="1:9">
      <c r="A16" s="4" t="s">
        <v>491</v>
      </c>
    </row>
    <row r="17" spans="1:9">
      <c r="A17" s="3" t="s">
        <v>475</v>
      </c>
    </row>
    <row r="18" spans="1:9">
      <c r="A18" s="4" t="s">
        <v>492</v>
      </c>
      <c r="E18" s="4" t="s">
        <v>493</v>
      </c>
      <c r="F18" s="4" t="s">
        <v>493</v>
      </c>
    </row>
    <row r="19" spans="1:9">
      <c r="A19" s="4" t="s">
        <v>494</v>
      </c>
      <c r="E19" s="4" t="s">
        <v>495</v>
      </c>
      <c r="F19" s="4" t="s">
        <v>495</v>
      </c>
    </row>
    <row r="20" spans="1:9">
      <c r="A20" s="4" t="s">
        <v>496</v>
      </c>
      <c r="F20" s="4" t="s">
        <v>497</v>
      </c>
    </row>
    <row r="21" spans="1:9">
      <c r="A21" s="4" t="s">
        <v>481</v>
      </c>
      <c r="E21" s="6" t="n">
        <v>5216</v>
      </c>
    </row>
    <row r="22" spans="1:9">
      <c r="A22" s="4" t="s">
        <v>482</v>
      </c>
      <c r="E22" s="5" t="n">
        <v>16000</v>
      </c>
    </row>
    <row r="23" spans="1:9">
      <c r="A23" s="4" t="s">
        <v>498</v>
      </c>
      <c r="E23" s="4" t="s">
        <v>499</v>
      </c>
    </row>
    <row r="24" spans="1:9">
      <c r="A24" s="4" t="s">
        <v>500</v>
      </c>
      <c r="B24" s="4" t="s">
        <v>501</v>
      </c>
    </row>
    <row r="25" spans="1:9">
      <c r="A25" s="4" t="s">
        <v>502</v>
      </c>
      <c r="D25" s="5" t="n">
        <v>100000</v>
      </c>
    </row>
    <row r="26" spans="1:9">
      <c r="A26" s="4" t="s">
        <v>503</v>
      </c>
      <c r="D26" s="5" t="n">
        <v>100000</v>
      </c>
    </row>
    <row r="27" spans="1:9">
      <c r="A27" s="4" t="s">
        <v>504</v>
      </c>
    </row>
    <row r="28" spans="1:9">
      <c r="A28" s="3" t="s">
        <v>475</v>
      </c>
    </row>
    <row r="29" spans="1:9">
      <c r="A29" s="4" t="s">
        <v>479</v>
      </c>
      <c r="B29" s="5" t="n">
        <v>24000</v>
      </c>
      <c r="E29" s="5" t="n">
        <v>16000</v>
      </c>
      <c r="F29" s="5" t="n">
        <v>48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74</v>
      </c>
    </row>
    <row r="3" spans="1:2">
      <c r="A3" s="3" t="s">
        <v>506</v>
      </c>
    </row>
    <row r="4" spans="1:2">
      <c r="A4" s="4" t="s">
        <v>507</v>
      </c>
      <c r="B4" s="5" t="n">
        <v>503</v>
      </c>
    </row>
    <row r="5" spans="1:2">
      <c r="A5" s="4" t="s">
        <v>480</v>
      </c>
    </row>
    <row r="6" spans="1:2">
      <c r="A6" s="3" t="s">
        <v>506</v>
      </c>
    </row>
    <row r="7" spans="1:2">
      <c r="A7" s="4" t="s">
        <v>507</v>
      </c>
      <c r="B7" s="6" t="n">
        <v>271</v>
      </c>
    </row>
    <row r="8" spans="1:2">
      <c r="A8" s="4" t="s">
        <v>508</v>
      </c>
    </row>
    <row r="9" spans="1:2">
      <c r="A9" s="3" t="s">
        <v>506</v>
      </c>
    </row>
    <row r="10" spans="1:2">
      <c r="A10" s="4" t="s">
        <v>507</v>
      </c>
      <c r="B10" s="5" t="n">
        <v>2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74</v>
      </c>
    </row>
    <row r="3" spans="1:2">
      <c r="A3" s="3" t="s">
        <v>510</v>
      </c>
    </row>
    <row r="4" spans="1:2">
      <c r="A4" s="4" t="s">
        <v>511</v>
      </c>
      <c r="B4" s="5" t="n">
        <v>485</v>
      </c>
    </row>
    <row r="5" spans="1:2">
      <c r="A5" s="4" t="s">
        <v>512</v>
      </c>
      <c r="B5" s="6" t="n">
        <v>472</v>
      </c>
    </row>
    <row r="6" spans="1:2">
      <c r="A6" s="4" t="s">
        <v>480</v>
      </c>
    </row>
    <row r="7" spans="1:2">
      <c r="A7" s="3" t="s">
        <v>510</v>
      </c>
    </row>
    <row r="8" spans="1:2">
      <c r="A8" s="4" t="s">
        <v>511</v>
      </c>
      <c r="B8" s="6" t="n">
        <v>270</v>
      </c>
    </row>
    <row r="9" spans="1:2">
      <c r="A9" s="4" t="s">
        <v>512</v>
      </c>
      <c r="B9" s="6" t="n">
        <v>251</v>
      </c>
    </row>
    <row r="10" spans="1:2">
      <c r="A10" s="4" t="s">
        <v>508</v>
      </c>
    </row>
    <row r="11" spans="1:2">
      <c r="A11" s="3" t="s">
        <v>510</v>
      </c>
    </row>
    <row r="12" spans="1:2">
      <c r="A12" s="4" t="s">
        <v>511</v>
      </c>
      <c r="B12" s="6" t="n">
        <v>215</v>
      </c>
    </row>
    <row r="13" spans="1:2">
      <c r="A13" s="4" t="s">
        <v>512</v>
      </c>
      <c r="B13" s="5" t="n">
        <v>2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6</v>
      </c>
    </row>
    <row r="2" spans="1:3">
      <c r="A2" s="3" t="s">
        <v>506</v>
      </c>
    </row>
    <row r="3" spans="1:3">
      <c r="A3" s="4" t="s">
        <v>514</v>
      </c>
      <c r="B3" s="5" t="n">
        <v>234</v>
      </c>
      <c r="C3" s="5" t="n">
        <v>600</v>
      </c>
    </row>
    <row r="4" spans="1:3">
      <c r="A4" s="4" t="s">
        <v>515</v>
      </c>
      <c r="B4" s="5" t="n">
        <v>252</v>
      </c>
      <c r="C4" s="5" t="n">
        <v>600</v>
      </c>
    </row>
    <row r="5" spans="1:3">
      <c r="A5" s="4" t="s">
        <v>516</v>
      </c>
      <c r="B5" s="4" t="s">
        <v>517</v>
      </c>
    </row>
    <row r="6" spans="1:3">
      <c r="A6" s="4" t="s">
        <v>518</v>
      </c>
      <c r="B6" s="4" t="s">
        <v>519</v>
      </c>
    </row>
    <row r="7" spans="1:3">
      <c r="A7" s="4" t="s">
        <v>480</v>
      </c>
    </row>
    <row r="8" spans="1:3">
      <c r="A8" s="3" t="s">
        <v>506</v>
      </c>
    </row>
    <row r="9" spans="1:3">
      <c r="A9" s="4" t="s">
        <v>514</v>
      </c>
      <c r="B9" s="5" t="n">
        <v>155</v>
      </c>
    </row>
    <row r="10" spans="1:3">
      <c r="A10" s="4" t="s">
        <v>520</v>
      </c>
      <c r="B10" s="6" t="n">
        <v>156</v>
      </c>
    </row>
    <row r="11" spans="1:3">
      <c r="A11" s="4" t="s">
        <v>508</v>
      </c>
    </row>
    <row r="12" spans="1:3">
      <c r="A12" s="3" t="s">
        <v>506</v>
      </c>
    </row>
    <row r="13" spans="1:3">
      <c r="A13" s="4" t="s">
        <v>521</v>
      </c>
      <c r="B13" s="6" t="n">
        <v>79</v>
      </c>
    </row>
    <row r="14" spans="1:3">
      <c r="A14" s="4" t="s">
        <v>522</v>
      </c>
      <c r="B14" s="5" t="n">
        <v>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5</v>
      </c>
      <c r="D2" s="2" t="s">
        <v>103</v>
      </c>
    </row>
    <row r="3" spans="1:4">
      <c r="A3" s="3" t="s">
        <v>123</v>
      </c>
    </row>
    <row r="4" spans="1:4">
      <c r="A4" s="4" t="s">
        <v>124</v>
      </c>
      <c r="B4" s="5" t="n">
        <v>432</v>
      </c>
      <c r="C4" s="5" t="n">
        <v>1021</v>
      </c>
      <c r="D4" s="5" t="n">
        <v>1312</v>
      </c>
    </row>
    <row r="5" spans="1:4">
      <c r="A5" s="4" t="s">
        <v>125</v>
      </c>
      <c r="B5" s="5" t="n">
        <v>325</v>
      </c>
      <c r="C5" s="5" t="n">
        <v>273</v>
      </c>
      <c r="D5" s="5" t="n">
        <v>2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523</v>
      </c>
      <c r="B1" s="2" t="s">
        <v>524</v>
      </c>
      <c r="G1" s="2" t="s">
        <v>1</v>
      </c>
    </row>
    <row r="2" spans="1:9">
      <c r="B2" s="2" t="s">
        <v>525</v>
      </c>
      <c r="C2" s="2" t="s">
        <v>526</v>
      </c>
      <c r="D2" s="2" t="s">
        <v>527</v>
      </c>
      <c r="E2" s="2" t="s">
        <v>528</v>
      </c>
      <c r="F2" s="2" t="s">
        <v>529</v>
      </c>
      <c r="G2" s="2" t="s">
        <v>2</v>
      </c>
      <c r="H2" s="2" t="s">
        <v>65</v>
      </c>
      <c r="I2" s="2" t="s">
        <v>103</v>
      </c>
    </row>
    <row r="3" spans="1:9">
      <c r="A3" s="3" t="s">
        <v>530</v>
      </c>
    </row>
    <row r="4" spans="1:9">
      <c r="A4" s="4" t="s">
        <v>100</v>
      </c>
      <c r="B4" s="6" t="n">
        <v>6785000</v>
      </c>
      <c r="D4" s="6" t="n">
        <v>4600000</v>
      </c>
      <c r="E4" s="6" t="n">
        <v>3136722</v>
      </c>
      <c r="F4" s="6" t="n">
        <v>8805000</v>
      </c>
    </row>
    <row r="5" spans="1:9">
      <c r="A5" s="4" t="s">
        <v>531</v>
      </c>
      <c r="B5" s="5" t="n">
        <v>17</v>
      </c>
      <c r="D5" s="8" t="n">
        <v>16.75</v>
      </c>
      <c r="F5" s="8" t="n">
        <v>6.5</v>
      </c>
    </row>
    <row r="6" spans="1:9">
      <c r="A6" s="4" t="s">
        <v>532</v>
      </c>
      <c r="B6" s="5" t="n">
        <v>108100000</v>
      </c>
      <c r="D6" s="5" t="n">
        <v>74500000</v>
      </c>
      <c r="E6" s="5" t="n">
        <v>57400000</v>
      </c>
      <c r="F6" s="5" t="n">
        <v>53500000</v>
      </c>
      <c r="G6" s="5" t="n">
        <v>108165000</v>
      </c>
      <c r="H6" s="5" t="n">
        <v>132172000</v>
      </c>
      <c r="I6" s="5" t="n">
        <v>53679000</v>
      </c>
    </row>
    <row r="7" spans="1:9">
      <c r="A7" s="4" t="s">
        <v>533</v>
      </c>
      <c r="E7" s="8" t="n">
        <v>18.85</v>
      </c>
    </row>
    <row r="8" spans="1:9">
      <c r="A8" s="4" t="s">
        <v>534</v>
      </c>
    </row>
    <row r="9" spans="1:9">
      <c r="A9" s="3" t="s">
        <v>530</v>
      </c>
    </row>
    <row r="10" spans="1:9">
      <c r="A10" s="4" t="s">
        <v>100</v>
      </c>
      <c r="G10" s="6" t="n">
        <v>0</v>
      </c>
    </row>
    <row r="11" spans="1:9">
      <c r="A11" s="4" t="s">
        <v>535</v>
      </c>
    </row>
    <row r="12" spans="1:9">
      <c r="A12" s="3" t="s">
        <v>530</v>
      </c>
    </row>
    <row r="13" spans="1:9">
      <c r="A13" s="4" t="s">
        <v>536</v>
      </c>
      <c r="C13" s="5" t="n">
        <v>75000000</v>
      </c>
    </row>
  </sheetData>
  <mergeCells count="3">
    <mergeCell ref="A1:A2"/>
    <mergeCell ref="B1:F1"/>
    <mergeCell ref="G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37</v>
      </c>
      <c r="B1" s="2" t="s">
        <v>538</v>
      </c>
      <c r="C1" s="2" t="s">
        <v>539</v>
      </c>
      <c r="D1" s="2" t="s">
        <v>2</v>
      </c>
      <c r="E1" s="2" t="s">
        <v>65</v>
      </c>
      <c r="F1" s="2" t="s">
        <v>103</v>
      </c>
    </row>
    <row r="2" spans="1:6">
      <c r="A2" s="3" t="s">
        <v>540</v>
      </c>
    </row>
    <row r="3" spans="1:6">
      <c r="A3" s="4" t="s">
        <v>541</v>
      </c>
      <c r="D3" s="6" t="n">
        <v>0</v>
      </c>
    </row>
    <row r="4" spans="1:6">
      <c r="A4" s="4" t="s">
        <v>542</v>
      </c>
    </row>
    <row r="5" spans="1:6">
      <c r="A5" s="3" t="s">
        <v>540</v>
      </c>
    </row>
    <row r="6" spans="1:6">
      <c r="A6" s="4" t="s">
        <v>543</v>
      </c>
      <c r="D6" s="8" t="n">
        <v>13.75</v>
      </c>
    </row>
    <row r="7" spans="1:6">
      <c r="A7" s="4" t="s">
        <v>544</v>
      </c>
      <c r="D7" s="5" t="n">
        <v>23</v>
      </c>
    </row>
    <row r="8" spans="1:6">
      <c r="A8" s="4" t="s">
        <v>545</v>
      </c>
      <c r="D8" s="4" t="s">
        <v>546</v>
      </c>
    </row>
    <row r="9" spans="1:6">
      <c r="A9" s="4" t="s">
        <v>547</v>
      </c>
    </row>
    <row r="10" spans="1:6">
      <c r="A10" s="3" t="s">
        <v>540</v>
      </c>
    </row>
    <row r="11" spans="1:6">
      <c r="A11" s="4" t="s">
        <v>548</v>
      </c>
      <c r="E11" s="9" t="n">
        <v>14.8</v>
      </c>
      <c r="F11" s="9" t="n">
        <v>12.7</v>
      </c>
    </row>
    <row r="12" spans="1:6">
      <c r="A12" s="4" t="s">
        <v>549</v>
      </c>
    </row>
    <row r="13" spans="1:6">
      <c r="A13" s="3" t="s">
        <v>540</v>
      </c>
    </row>
    <row r="14" spans="1:6">
      <c r="A14" s="4" t="s">
        <v>550</v>
      </c>
      <c r="D14" s="4" t="s">
        <v>315</v>
      </c>
    </row>
    <row r="15" spans="1:6">
      <c r="A15" s="4" t="s">
        <v>551</v>
      </c>
    </row>
    <row r="16" spans="1:6">
      <c r="A16" s="3" t="s">
        <v>540</v>
      </c>
    </row>
    <row r="17" spans="1:6">
      <c r="A17" s="4" t="s">
        <v>550</v>
      </c>
      <c r="D17" s="4" t="s">
        <v>552</v>
      </c>
    </row>
    <row r="18" spans="1:6">
      <c r="A18" s="4" t="s">
        <v>553</v>
      </c>
      <c r="D18" s="4" t="s">
        <v>554</v>
      </c>
    </row>
    <row r="19" spans="1:6">
      <c r="A19" s="4" t="s">
        <v>555</v>
      </c>
    </row>
    <row r="20" spans="1:6">
      <c r="A20" s="3" t="s">
        <v>540</v>
      </c>
    </row>
    <row r="21" spans="1:6">
      <c r="A21" s="4" t="s">
        <v>556</v>
      </c>
      <c r="D21" s="4" t="s">
        <v>557</v>
      </c>
    </row>
    <row r="22" spans="1:6">
      <c r="A22" s="4" t="s">
        <v>558</v>
      </c>
      <c r="D22" s="6" t="n">
        <v>800835</v>
      </c>
    </row>
    <row r="23" spans="1:6">
      <c r="A23" s="4" t="s">
        <v>559</v>
      </c>
    </row>
    <row r="24" spans="1:6">
      <c r="A24" s="3" t="s">
        <v>540</v>
      </c>
    </row>
    <row r="25" spans="1:6">
      <c r="A25" s="4" t="s">
        <v>550</v>
      </c>
      <c r="D25" s="4" t="s">
        <v>552</v>
      </c>
    </row>
    <row r="26" spans="1:6">
      <c r="A26" s="4" t="s">
        <v>560</v>
      </c>
    </row>
    <row r="27" spans="1:6">
      <c r="A27" s="3" t="s">
        <v>540</v>
      </c>
    </row>
    <row r="28" spans="1:6">
      <c r="A28" s="4" t="s">
        <v>550</v>
      </c>
      <c r="D28" s="4" t="s">
        <v>561</v>
      </c>
    </row>
    <row r="29" spans="1:6">
      <c r="A29" s="4" t="s">
        <v>562</v>
      </c>
    </row>
    <row r="30" spans="1:6">
      <c r="A30" s="3" t="s">
        <v>540</v>
      </c>
    </row>
    <row r="31" spans="1:6">
      <c r="A31" s="4" t="s">
        <v>563</v>
      </c>
      <c r="D31" s="6" t="n">
        <v>10419120</v>
      </c>
    </row>
    <row r="32" spans="1:6">
      <c r="A32" s="4" t="s">
        <v>564</v>
      </c>
    </row>
    <row r="33" spans="1:6">
      <c r="A33" s="3" t="s">
        <v>540</v>
      </c>
    </row>
    <row r="34" spans="1:6">
      <c r="A34" s="4" t="s">
        <v>565</v>
      </c>
      <c r="B34" s="6" t="n">
        <v>1815361</v>
      </c>
    </row>
    <row r="35" spans="1:6">
      <c r="A35" s="4" t="s">
        <v>566</v>
      </c>
    </row>
    <row r="36" spans="1:6">
      <c r="A36" s="3" t="s">
        <v>540</v>
      </c>
    </row>
    <row r="37" spans="1:6">
      <c r="A37" s="4" t="s">
        <v>565</v>
      </c>
      <c r="D37" s="6" t="n">
        <v>2000000</v>
      </c>
    </row>
    <row r="38" spans="1:6">
      <c r="A38" s="4" t="s">
        <v>558</v>
      </c>
      <c r="D38" s="6" t="n">
        <v>199162</v>
      </c>
    </row>
    <row r="39" spans="1:6">
      <c r="A39" s="4" t="s">
        <v>567</v>
      </c>
      <c r="C39" s="4" t="s">
        <v>568</v>
      </c>
    </row>
    <row r="40" spans="1:6">
      <c r="A40" s="4" t="s">
        <v>569</v>
      </c>
      <c r="C40" s="4" t="s">
        <v>570</v>
      </c>
    </row>
    <row r="41" spans="1:6">
      <c r="A41" s="4" t="s">
        <v>571</v>
      </c>
      <c r="D41" s="9" t="n">
        <v>0.4</v>
      </c>
      <c r="E41" s="9" t="n">
        <v>0.1</v>
      </c>
    </row>
    <row r="42" spans="1:6">
      <c r="A42" s="4" t="s">
        <v>572</v>
      </c>
      <c r="D42" s="6" t="n">
        <v>39543</v>
      </c>
    </row>
    <row r="43" spans="1:6">
      <c r="A43" s="4" t="s">
        <v>573</v>
      </c>
    </row>
    <row r="44" spans="1:6">
      <c r="A44" s="3" t="s">
        <v>540</v>
      </c>
    </row>
    <row r="45" spans="1:6">
      <c r="A45" s="4" t="s">
        <v>556</v>
      </c>
      <c r="D45" s="4" t="s">
        <v>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575</v>
      </c>
    </row>
    <row r="3" spans="1:2">
      <c r="A3" s="3" t="s">
        <v>540</v>
      </c>
    </row>
    <row r="4" spans="1:2">
      <c r="A4" s="4" t="s">
        <v>576</v>
      </c>
      <c r="B4" s="6" t="n">
        <v>3186</v>
      </c>
    </row>
    <row r="5" spans="1:2">
      <c r="A5" s="4" t="s">
        <v>577</v>
      </c>
      <c r="B5" s="6" t="n">
        <v>1948</v>
      </c>
    </row>
    <row r="6" spans="1:2">
      <c r="A6" s="4" t="s">
        <v>578</v>
      </c>
      <c r="B6" s="6" t="n">
        <v>-418</v>
      </c>
    </row>
    <row r="7" spans="1:2">
      <c r="A7" s="4" t="s">
        <v>579</v>
      </c>
      <c r="B7" s="6" t="n">
        <v>-636</v>
      </c>
    </row>
    <row r="8" spans="1:2">
      <c r="A8" s="4" t="s">
        <v>580</v>
      </c>
      <c r="B8" s="6" t="n">
        <v>4080</v>
      </c>
    </row>
    <row r="9" spans="1:2">
      <c r="A9" s="4" t="s">
        <v>581</v>
      </c>
      <c r="B9" s="6" t="n">
        <v>4080</v>
      </c>
    </row>
    <row r="10" spans="1:2">
      <c r="A10" s="4" t="s">
        <v>582</v>
      </c>
      <c r="B10" s="6" t="n">
        <v>1882</v>
      </c>
    </row>
    <row r="11" spans="1:2">
      <c r="A11" s="4" t="s">
        <v>583</v>
      </c>
      <c r="B11" s="8" t="n">
        <v>11.93</v>
      </c>
    </row>
    <row r="12" spans="1:2">
      <c r="A12" s="4" t="s">
        <v>584</v>
      </c>
      <c r="B12" s="10" t="n">
        <v>16.19</v>
      </c>
    </row>
    <row r="13" spans="1:2">
      <c r="A13" s="4" t="s">
        <v>585</v>
      </c>
      <c r="B13" s="10" t="n">
        <v>6.14</v>
      </c>
    </row>
    <row r="14" spans="1:2">
      <c r="A14" s="4" t="s">
        <v>586</v>
      </c>
      <c r="B14" s="10" t="n">
        <v>15.63</v>
      </c>
    </row>
    <row r="15" spans="1:2">
      <c r="A15" s="4" t="s">
        <v>587</v>
      </c>
      <c r="B15" s="10" t="n">
        <v>13.98</v>
      </c>
    </row>
    <row r="16" spans="1:2">
      <c r="A16" s="4" t="s">
        <v>588</v>
      </c>
      <c r="B16" s="10" t="n">
        <v>13.98</v>
      </c>
    </row>
    <row r="17" spans="1:2">
      <c r="A17" s="4" t="s">
        <v>589</v>
      </c>
      <c r="B17" s="8" t="n">
        <v>11.37</v>
      </c>
    </row>
    <row r="18" spans="1:2">
      <c r="A18" s="4" t="s">
        <v>590</v>
      </c>
      <c r="B18" s="4" t="s">
        <v>591</v>
      </c>
    </row>
    <row r="19" spans="1:2">
      <c r="A19" s="4" t="s">
        <v>592</v>
      </c>
      <c r="B19" s="4" t="s">
        <v>591</v>
      </c>
    </row>
    <row r="20" spans="1:2">
      <c r="A20" s="4" t="s">
        <v>593</v>
      </c>
      <c r="B20" s="4" t="s">
        <v>594</v>
      </c>
    </row>
    <row r="21" spans="1:2">
      <c r="A21" s="4" t="s">
        <v>595</v>
      </c>
      <c r="B21" s="5" t="n">
        <v>9080</v>
      </c>
    </row>
    <row r="22" spans="1:2">
      <c r="A22" s="4" t="s">
        <v>596</v>
      </c>
      <c r="B22" s="6" t="n">
        <v>9080</v>
      </c>
    </row>
    <row r="23" spans="1:2">
      <c r="A23" s="4" t="s">
        <v>597</v>
      </c>
      <c r="B23" s="5" t="n">
        <v>76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5</v>
      </c>
      <c r="D2" s="2" t="s">
        <v>103</v>
      </c>
    </row>
    <row r="3" spans="1:4">
      <c r="A3" s="3" t="s">
        <v>206</v>
      </c>
    </row>
    <row r="4" spans="1:4">
      <c r="A4" s="4" t="s">
        <v>599</v>
      </c>
      <c r="B4" s="5" t="n">
        <v>2562</v>
      </c>
      <c r="C4" s="5" t="n">
        <v>1035</v>
      </c>
      <c r="D4" s="5" t="n">
        <v>232</v>
      </c>
    </row>
    <row r="5" spans="1:4">
      <c r="A5" s="4" t="s">
        <v>600</v>
      </c>
      <c r="B5" s="5" t="n">
        <v>4311</v>
      </c>
      <c r="C5" s="5" t="n">
        <v>1822</v>
      </c>
      <c r="D5" s="5" t="n">
        <v>1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01</v>
      </c>
      <c r="B1" s="2" t="s">
        <v>1</v>
      </c>
    </row>
    <row r="2" spans="1:4">
      <c r="B2" s="2" t="s">
        <v>2</v>
      </c>
      <c r="C2" s="2" t="s">
        <v>65</v>
      </c>
      <c r="D2" s="2" t="s">
        <v>103</v>
      </c>
    </row>
    <row r="3" spans="1:4">
      <c r="A3" s="4" t="s">
        <v>542</v>
      </c>
    </row>
    <row r="4" spans="1:4">
      <c r="A4" s="3" t="s">
        <v>540</v>
      </c>
    </row>
    <row r="5" spans="1:4">
      <c r="A5" s="4" t="s">
        <v>602</v>
      </c>
      <c r="B5" s="8" t="n">
        <v>10.93</v>
      </c>
      <c r="C5" s="8" t="n">
        <v>12.95</v>
      </c>
      <c r="D5" s="8" t="n">
        <v>4.76</v>
      </c>
    </row>
    <row r="6" spans="1:4">
      <c r="A6" s="4" t="s">
        <v>603</v>
      </c>
      <c r="B6" s="4" t="s">
        <v>604</v>
      </c>
      <c r="C6" s="4" t="s">
        <v>605</v>
      </c>
      <c r="D6" s="4" t="s">
        <v>606</v>
      </c>
    </row>
    <row r="7" spans="1:4">
      <c r="A7" s="4" t="s">
        <v>607</v>
      </c>
      <c r="B7" s="4" t="s">
        <v>608</v>
      </c>
      <c r="C7" s="4" t="s">
        <v>609</v>
      </c>
      <c r="D7" s="4" t="s">
        <v>610</v>
      </c>
    </row>
    <row r="8" spans="1:4">
      <c r="A8" s="4" t="s">
        <v>611</v>
      </c>
      <c r="B8" s="4" t="s">
        <v>612</v>
      </c>
      <c r="C8" s="4" t="s">
        <v>612</v>
      </c>
      <c r="D8" s="4" t="s">
        <v>489</v>
      </c>
    </row>
    <row r="9" spans="1:4">
      <c r="A9" s="4" t="s">
        <v>613</v>
      </c>
      <c r="B9" s="4" t="s">
        <v>614</v>
      </c>
      <c r="C9" s="4" t="s">
        <v>614</v>
      </c>
      <c r="D9" s="4" t="s">
        <v>419</v>
      </c>
    </row>
    <row r="10" spans="1:4">
      <c r="A10" s="4" t="s">
        <v>615</v>
      </c>
    </row>
    <row r="11" spans="1:4">
      <c r="A11" s="3" t="s">
        <v>540</v>
      </c>
    </row>
    <row r="12" spans="1:4">
      <c r="A12" s="4" t="s">
        <v>616</v>
      </c>
      <c r="B12" s="4" t="s">
        <v>617</v>
      </c>
      <c r="C12" s="4" t="s">
        <v>617</v>
      </c>
      <c r="D12" s="4" t="s">
        <v>617</v>
      </c>
    </row>
    <row r="13" spans="1:4">
      <c r="A13" s="4" t="s">
        <v>618</v>
      </c>
    </row>
    <row r="14" spans="1:4">
      <c r="A14" s="3" t="s">
        <v>540</v>
      </c>
    </row>
    <row r="15" spans="1:4">
      <c r="A15" s="4" t="s">
        <v>616</v>
      </c>
      <c r="B15" s="4" t="s">
        <v>619</v>
      </c>
      <c r="C15" s="4" t="s">
        <v>619</v>
      </c>
      <c r="D15" s="4" t="s">
        <v>619</v>
      </c>
    </row>
    <row r="16" spans="1:4">
      <c r="A16" s="4" t="s">
        <v>566</v>
      </c>
    </row>
    <row r="17" spans="1:4">
      <c r="A17" s="3" t="s">
        <v>540</v>
      </c>
    </row>
    <row r="18" spans="1:4">
      <c r="A18" s="4" t="s">
        <v>602</v>
      </c>
      <c r="B18" s="8" t="n">
        <v>4.44</v>
      </c>
      <c r="C18" s="8" t="n">
        <v>3.87</v>
      </c>
    </row>
    <row r="19" spans="1:4">
      <c r="A19" s="4" t="s">
        <v>603</v>
      </c>
      <c r="B19" s="4" t="s">
        <v>620</v>
      </c>
      <c r="C19" s="4" t="s">
        <v>621</v>
      </c>
    </row>
    <row r="20" spans="1:4">
      <c r="A20" s="4" t="s">
        <v>607</v>
      </c>
      <c r="B20" s="4" t="s">
        <v>622</v>
      </c>
      <c r="C20" s="4" t="s">
        <v>623</v>
      </c>
    </row>
    <row r="21" spans="1:4">
      <c r="A21" s="4" t="s">
        <v>616</v>
      </c>
      <c r="B21" s="4" t="s">
        <v>517</v>
      </c>
      <c r="C21" s="4" t="s">
        <v>517</v>
      </c>
    </row>
    <row r="22" spans="1:4">
      <c r="A22" s="4" t="s">
        <v>611</v>
      </c>
      <c r="B22" s="4" t="s">
        <v>624</v>
      </c>
      <c r="C22" s="4" t="s">
        <v>625</v>
      </c>
    </row>
    <row r="23" spans="1:4">
      <c r="A23" s="4" t="s">
        <v>613</v>
      </c>
      <c r="B23" s="4" t="s">
        <v>626</v>
      </c>
      <c r="C23" s="4" t="s">
        <v>627</v>
      </c>
    </row>
    <row r="24" spans="1:4">
      <c r="A24" s="4" t="s">
        <v>628</v>
      </c>
      <c r="B24" s="8" t="n">
        <v>11.01</v>
      </c>
      <c r="C24" s="8" t="n">
        <v>10.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5</v>
      </c>
      <c r="D2" s="2" t="s">
        <v>103</v>
      </c>
    </row>
    <row r="3" spans="1:4">
      <c r="A3" s="3" t="s">
        <v>540</v>
      </c>
    </row>
    <row r="4" spans="1:4">
      <c r="A4" s="4" t="s">
        <v>136</v>
      </c>
      <c r="B4" s="5" t="n">
        <v>9409</v>
      </c>
      <c r="C4" s="5" t="n">
        <v>8654</v>
      </c>
      <c r="D4" s="5" t="n">
        <v>4545</v>
      </c>
    </row>
    <row r="5" spans="1:4">
      <c r="A5" s="4" t="s">
        <v>630</v>
      </c>
    </row>
    <row r="6" spans="1:4">
      <c r="A6" s="3" t="s">
        <v>540</v>
      </c>
    </row>
    <row r="7" spans="1:4">
      <c r="A7" s="4" t="s">
        <v>136</v>
      </c>
      <c r="B7" s="6" t="n">
        <v>3427</v>
      </c>
      <c r="C7" s="6" t="n">
        <v>4623</v>
      </c>
      <c r="D7" s="6" t="n">
        <v>3048</v>
      </c>
    </row>
    <row r="8" spans="1:4">
      <c r="A8" s="4" t="s">
        <v>631</v>
      </c>
    </row>
    <row r="9" spans="1:4">
      <c r="A9" s="3" t="s">
        <v>540</v>
      </c>
    </row>
    <row r="10" spans="1:4">
      <c r="A10" s="4" t="s">
        <v>136</v>
      </c>
      <c r="B10" s="6" t="n">
        <v>5982</v>
      </c>
      <c r="C10" s="6" t="n">
        <v>4031</v>
      </c>
      <c r="D10" s="6" t="n">
        <v>1497</v>
      </c>
    </row>
    <row r="11" spans="1:4">
      <c r="A11" s="4" t="s">
        <v>547</v>
      </c>
    </row>
    <row r="12" spans="1:4">
      <c r="A12" s="3" t="s">
        <v>540</v>
      </c>
    </row>
    <row r="13" spans="1:4">
      <c r="A13" s="4" t="s">
        <v>136</v>
      </c>
      <c r="C13" s="6" t="n">
        <v>2722</v>
      </c>
      <c r="D13" s="6" t="n">
        <v>2209</v>
      </c>
    </row>
    <row r="14" spans="1:4">
      <c r="A14" s="4" t="s">
        <v>632</v>
      </c>
      <c r="C14" s="6" t="n">
        <v>95</v>
      </c>
      <c r="D14" s="6" t="n">
        <v>132</v>
      </c>
    </row>
    <row r="15" spans="1:4">
      <c r="A15" s="4" t="s">
        <v>633</v>
      </c>
      <c r="C15" s="6" t="n">
        <v>2627</v>
      </c>
      <c r="D15" s="6" t="n">
        <v>2077</v>
      </c>
    </row>
    <row r="16" spans="1:4">
      <c r="A16" s="4" t="s">
        <v>321</v>
      </c>
    </row>
    <row r="17" spans="1:4">
      <c r="A17" s="3" t="s">
        <v>540</v>
      </c>
    </row>
    <row r="18" spans="1:4">
      <c r="A18" s="4" t="s">
        <v>136</v>
      </c>
      <c r="B18" s="6" t="n">
        <v>9265</v>
      </c>
      <c r="C18" s="6" t="n">
        <v>5889</v>
      </c>
      <c r="D18" s="6" t="n">
        <v>2336</v>
      </c>
    </row>
    <row r="19" spans="1:4">
      <c r="A19" s="4" t="s">
        <v>632</v>
      </c>
      <c r="B19" s="6" t="n">
        <v>9066</v>
      </c>
      <c r="C19" s="6" t="n">
        <v>5581</v>
      </c>
      <c r="D19" s="6" t="n">
        <v>2190</v>
      </c>
    </row>
    <row r="20" spans="1:4">
      <c r="A20" s="4" t="s">
        <v>633</v>
      </c>
      <c r="B20" s="6" t="n">
        <v>199</v>
      </c>
      <c r="C20" s="6" t="n">
        <v>308</v>
      </c>
      <c r="D20" s="5" t="n">
        <v>146</v>
      </c>
    </row>
    <row r="21" spans="1:4">
      <c r="A21" s="4" t="s">
        <v>634</v>
      </c>
    </row>
    <row r="22" spans="1:4">
      <c r="A22" s="3" t="s">
        <v>540</v>
      </c>
    </row>
    <row r="23" spans="1:4">
      <c r="A23" s="4" t="s">
        <v>136</v>
      </c>
      <c r="B23" s="6" t="n">
        <v>144</v>
      </c>
      <c r="C23" s="6" t="n">
        <v>43</v>
      </c>
    </row>
    <row r="24" spans="1:4">
      <c r="A24" s="4" t="s">
        <v>632</v>
      </c>
      <c r="B24" s="5" t="n">
        <v>144</v>
      </c>
      <c r="C24" s="5" t="n">
        <v>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6"/>
    <col customWidth="1" max="5" min="5" width="16"/>
    <col customWidth="1" max="6" min="6" width="80"/>
    <col customWidth="1" max="7" min="7" width="14"/>
    <col customWidth="1" max="8" min="8" width="14"/>
  </cols>
  <sheetData>
    <row r="1" spans="1:8">
      <c r="A1" s="1" t="s">
        <v>635</v>
      </c>
      <c r="B1" s="2" t="s">
        <v>636</v>
      </c>
      <c r="C1" s="2" t="s">
        <v>637</v>
      </c>
      <c r="D1" s="2" t="s">
        <v>638</v>
      </c>
      <c r="E1" s="2" t="s">
        <v>526</v>
      </c>
      <c r="F1" s="2" t="s">
        <v>2</v>
      </c>
      <c r="G1" s="2" t="s">
        <v>65</v>
      </c>
      <c r="H1" s="2" t="s">
        <v>103</v>
      </c>
    </row>
    <row r="2" spans="1:8">
      <c r="A2" s="3" t="s">
        <v>639</v>
      </c>
    </row>
    <row r="3" spans="1:8">
      <c r="A3" s="4" t="s">
        <v>640</v>
      </c>
      <c r="F3" s="5" t="n">
        <v>600000</v>
      </c>
      <c r="G3" s="5" t="n">
        <v>500000</v>
      </c>
      <c r="H3" s="5" t="n">
        <v>400000</v>
      </c>
    </row>
    <row r="4" spans="1:8">
      <c r="A4" s="4" t="s">
        <v>641</v>
      </c>
      <c r="F4" s="6" t="n">
        <v>245000</v>
      </c>
      <c r="G4" s="6" t="n">
        <v>735000</v>
      </c>
      <c r="H4" s="6" t="n">
        <v>780000</v>
      </c>
    </row>
    <row r="5" spans="1:8">
      <c r="A5" s="4" t="s">
        <v>69</v>
      </c>
      <c r="F5" s="6" t="n">
        <v>30000</v>
      </c>
      <c r="G5" s="6" t="n">
        <v>224000</v>
      </c>
    </row>
    <row r="6" spans="1:8">
      <c r="A6" s="4" t="s">
        <v>124</v>
      </c>
      <c r="F6" s="6" t="n">
        <v>432000</v>
      </c>
      <c r="G6" s="6" t="n">
        <v>1021000</v>
      </c>
      <c r="H6" s="6" t="n">
        <v>1312000</v>
      </c>
    </row>
    <row r="7" spans="1:8">
      <c r="A7" s="4" t="s">
        <v>508</v>
      </c>
    </row>
    <row r="8" spans="1:8">
      <c r="A8" s="3" t="s">
        <v>639</v>
      </c>
    </row>
    <row r="9" spans="1:8">
      <c r="A9" s="4" t="s">
        <v>642</v>
      </c>
      <c r="F9" s="6" t="n">
        <v>0</v>
      </c>
      <c r="G9" s="6" t="n">
        <v>0</v>
      </c>
      <c r="H9" s="6" t="n">
        <v>200000</v>
      </c>
    </row>
    <row r="10" spans="1:8">
      <c r="A10" s="4" t="s">
        <v>643</v>
      </c>
    </row>
    <row r="11" spans="1:8">
      <c r="A11" s="3" t="s">
        <v>639</v>
      </c>
    </row>
    <row r="12" spans="1:8">
      <c r="A12" s="4" t="s">
        <v>494</v>
      </c>
      <c r="B12" s="4" t="s">
        <v>495</v>
      </c>
    </row>
    <row r="13" spans="1:8">
      <c r="A13" s="4" t="s">
        <v>644</v>
      </c>
      <c r="B13" s="4" t="s">
        <v>645</v>
      </c>
    </row>
    <row r="14" spans="1:8">
      <c r="A14" s="4" t="s">
        <v>500</v>
      </c>
      <c r="E14" s="4" t="s">
        <v>501</v>
      </c>
    </row>
    <row r="15" spans="1:8">
      <c r="A15" s="4" t="s">
        <v>646</v>
      </c>
      <c r="E15" s="4" t="s">
        <v>647</v>
      </c>
    </row>
    <row r="16" spans="1:8">
      <c r="A16" s="4" t="s">
        <v>648</v>
      </c>
    </row>
    <row r="17" spans="1:8">
      <c r="A17" s="3" t="s">
        <v>639</v>
      </c>
    </row>
    <row r="18" spans="1:8">
      <c r="A18" s="4" t="s">
        <v>640</v>
      </c>
      <c r="F18" s="5" t="n">
        <v>400000</v>
      </c>
      <c r="G18" s="6" t="n">
        <v>300000</v>
      </c>
      <c r="H18" s="6" t="n">
        <v>200000</v>
      </c>
    </row>
    <row r="19" spans="1:8">
      <c r="A19" s="4" t="s">
        <v>649</v>
      </c>
    </row>
    <row r="20" spans="1:8">
      <c r="A20" s="3" t="s">
        <v>639</v>
      </c>
    </row>
    <row r="21" spans="1:8">
      <c r="A21" s="4" t="s">
        <v>650</v>
      </c>
      <c r="E21" s="5" t="n">
        <v>24000</v>
      </c>
    </row>
    <row r="22" spans="1:8">
      <c r="A22" s="4" t="s">
        <v>651</v>
      </c>
    </row>
    <row r="23" spans="1:8">
      <c r="A23" s="3" t="s">
        <v>639</v>
      </c>
    </row>
    <row r="24" spans="1:8">
      <c r="A24" s="4" t="s">
        <v>652</v>
      </c>
      <c r="F24" s="4" t="s">
        <v>653</v>
      </c>
    </row>
    <row r="25" spans="1:8">
      <c r="A25" s="4" t="s">
        <v>654</v>
      </c>
    </row>
    <row r="26" spans="1:8">
      <c r="A26" s="3" t="s">
        <v>639</v>
      </c>
    </row>
    <row r="27" spans="1:8">
      <c r="A27" s="4" t="s">
        <v>655</v>
      </c>
      <c r="F27" s="4" t="s">
        <v>656</v>
      </c>
    </row>
    <row r="28" spans="1:8">
      <c r="A28" s="4" t="s">
        <v>641</v>
      </c>
      <c r="F28" s="5" t="n">
        <v>200000</v>
      </c>
      <c r="G28" s="6" t="n">
        <v>700000</v>
      </c>
      <c r="H28" s="6" t="n">
        <v>800000</v>
      </c>
    </row>
    <row r="29" spans="1:8">
      <c r="A29" s="4" t="s">
        <v>657</v>
      </c>
      <c r="C29" s="5" t="n">
        <v>374000</v>
      </c>
    </row>
    <row r="30" spans="1:8">
      <c r="A30" s="4" t="s">
        <v>658</v>
      </c>
      <c r="D30" s="4" t="s">
        <v>659</v>
      </c>
    </row>
    <row r="31" spans="1:8">
      <c r="A31" s="4" t="s">
        <v>660</v>
      </c>
      <c r="D31" s="4" t="s">
        <v>460</v>
      </c>
    </row>
    <row r="32" spans="1:8">
      <c r="A32" s="4" t="s">
        <v>661</v>
      </c>
      <c r="F32" s="6" t="n">
        <v>100000</v>
      </c>
      <c r="G32" s="6" t="n">
        <v>200000</v>
      </c>
      <c r="H32" s="6" t="n">
        <v>300000</v>
      </c>
    </row>
    <row r="33" spans="1:8">
      <c r="A33" s="4" t="s">
        <v>69</v>
      </c>
      <c r="F33" s="4" t="s">
        <v>83</v>
      </c>
      <c r="G33" s="6" t="n">
        <v>200000</v>
      </c>
    </row>
    <row r="34" spans="1:8">
      <c r="A34" s="4" t="s">
        <v>662</v>
      </c>
    </row>
    <row r="35" spans="1:8">
      <c r="A35" s="3" t="s">
        <v>639</v>
      </c>
    </row>
    <row r="36" spans="1:8">
      <c r="A36" s="4" t="s">
        <v>658</v>
      </c>
      <c r="D36" s="4" t="s">
        <v>659</v>
      </c>
    </row>
    <row r="37" spans="1:8">
      <c r="A37" s="4" t="s">
        <v>660</v>
      </c>
      <c r="D37" s="4" t="s">
        <v>460</v>
      </c>
    </row>
    <row r="38" spans="1:8">
      <c r="A38" s="4" t="s">
        <v>663</v>
      </c>
      <c r="D38" s="5" t="n">
        <v>400000</v>
      </c>
    </row>
    <row r="39" spans="1:8">
      <c r="A39" s="4" t="s">
        <v>664</v>
      </c>
      <c r="F39" s="4" t="s">
        <v>665</v>
      </c>
    </row>
    <row r="40" spans="1:8">
      <c r="A40" s="4" t="s">
        <v>124</v>
      </c>
      <c r="F40" s="5" t="n">
        <v>200000</v>
      </c>
      <c r="G40" s="6" t="n">
        <v>1000000</v>
      </c>
      <c r="H40" s="6" t="n">
        <v>1200000</v>
      </c>
    </row>
    <row r="41" spans="1:8">
      <c r="A41" s="4" t="s">
        <v>666</v>
      </c>
      <c r="F41" s="4" t="s">
        <v>83</v>
      </c>
      <c r="G41" s="6" t="n">
        <v>200000</v>
      </c>
    </row>
    <row r="42" spans="1:8">
      <c r="A42" s="4" t="s">
        <v>667</v>
      </c>
    </row>
    <row r="43" spans="1:8">
      <c r="A43" s="3" t="s">
        <v>639</v>
      </c>
    </row>
    <row r="44" spans="1:8">
      <c r="A44" s="4" t="s">
        <v>664</v>
      </c>
      <c r="F44" s="4" t="s">
        <v>668</v>
      </c>
    </row>
    <row r="45" spans="1:8">
      <c r="A45" s="4" t="s">
        <v>124</v>
      </c>
      <c r="F45" s="5" t="n">
        <v>100000</v>
      </c>
      <c r="G45" s="5" t="n">
        <v>0</v>
      </c>
      <c r="H4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103</v>
      </c>
    </row>
    <row r="3" spans="1:4">
      <c r="A3" s="3" t="s">
        <v>670</v>
      </c>
    </row>
    <row r="4" spans="1:4">
      <c r="A4" s="4" t="s">
        <v>671</v>
      </c>
      <c r="B4" s="5" t="n">
        <v>300</v>
      </c>
      <c r="C4" s="5" t="n">
        <v>200</v>
      </c>
      <c r="D4" s="5" t="n">
        <v>200</v>
      </c>
    </row>
    <row r="5" spans="1:4">
      <c r="A5" s="4" t="s">
        <v>672</v>
      </c>
    </row>
    <row r="6" spans="1:4">
      <c r="A6" s="3" t="s">
        <v>670</v>
      </c>
    </row>
    <row r="7" spans="1:4">
      <c r="A7" s="4" t="s">
        <v>673</v>
      </c>
      <c r="B7" s="4" t="s">
        <v>4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B1" s="2" t="s">
        <v>1</v>
      </c>
    </row>
    <row r="2" spans="1:4">
      <c r="B2" s="2" t="s">
        <v>2</v>
      </c>
      <c r="C2" s="2" t="s">
        <v>65</v>
      </c>
      <c r="D2" s="2" t="s">
        <v>103</v>
      </c>
    </row>
    <row r="3" spans="1:4">
      <c r="A3" s="3" t="s">
        <v>675</v>
      </c>
    </row>
    <row r="4" spans="1:4">
      <c r="A4" s="4" t="s">
        <v>676</v>
      </c>
      <c r="B4" s="5" t="n">
        <v>0</v>
      </c>
      <c r="C4" s="5" t="n">
        <v>0</v>
      </c>
      <c r="D4" s="5" t="n">
        <v>0</v>
      </c>
    </row>
    <row r="5" spans="1:4">
      <c r="A5" s="4" t="s">
        <v>677</v>
      </c>
      <c r="B5" s="4" t="s">
        <v>678</v>
      </c>
      <c r="C5" s="4" t="s">
        <v>678</v>
      </c>
      <c r="D5" s="4" t="s">
        <v>679</v>
      </c>
    </row>
    <row r="6" spans="1:4">
      <c r="A6" s="4" t="s">
        <v>680</v>
      </c>
      <c r="B6" s="5" t="n">
        <v>18800000</v>
      </c>
    </row>
    <row r="7" spans="1:4">
      <c r="A7" s="4" t="s">
        <v>681</v>
      </c>
      <c r="B7" s="4" t="s">
        <v>682</v>
      </c>
    </row>
    <row r="8" spans="1:4">
      <c r="A8" s="4" t="s">
        <v>683</v>
      </c>
      <c r="B8" s="5" t="n">
        <v>0</v>
      </c>
      <c r="C8" s="5" t="n">
        <v>0</v>
      </c>
      <c r="D8" s="5" t="n">
        <v>0</v>
      </c>
    </row>
    <row r="9" spans="1:4">
      <c r="A9" s="4" t="s">
        <v>684</v>
      </c>
    </row>
    <row r="10" spans="1:4">
      <c r="A10" s="3" t="s">
        <v>675</v>
      </c>
    </row>
    <row r="11" spans="1:4">
      <c r="A11" s="4" t="s">
        <v>685</v>
      </c>
      <c r="B11" s="5" t="n">
        <v>184300000</v>
      </c>
    </row>
    <row r="12" spans="1:4">
      <c r="A12" s="4" t="s">
        <v>686</v>
      </c>
      <c r="B12" s="4" t="s">
        <v>687</v>
      </c>
    </row>
    <row r="13" spans="1:4">
      <c r="A13" s="4" t="s">
        <v>688</v>
      </c>
      <c r="B13" s="5" t="n">
        <v>4600000</v>
      </c>
    </row>
    <row r="14" spans="1:4">
      <c r="A14" s="4" t="s">
        <v>689</v>
      </c>
      <c r="B14" s="4" t="s">
        <v>687</v>
      </c>
    </row>
    <row r="15" spans="1:4">
      <c r="A15" s="4" t="s">
        <v>690</v>
      </c>
    </row>
    <row r="16" spans="1:4">
      <c r="A16" s="3" t="s">
        <v>675</v>
      </c>
    </row>
    <row r="17" spans="1:4">
      <c r="A17" s="4" t="s">
        <v>685</v>
      </c>
      <c r="B17" s="5" t="n">
        <v>108900000</v>
      </c>
    </row>
    <row r="18" spans="1:4">
      <c r="A18" s="4" t="s">
        <v>691</v>
      </c>
    </row>
    <row r="19" spans="1:4">
      <c r="A19" s="3" t="s">
        <v>675</v>
      </c>
    </row>
    <row r="20" spans="1:4">
      <c r="A20" s="4" t="s">
        <v>685</v>
      </c>
      <c r="B20" s="6" t="n">
        <v>75400000</v>
      </c>
    </row>
    <row r="21" spans="1:4">
      <c r="A21" s="4" t="s">
        <v>692</v>
      </c>
    </row>
    <row r="22" spans="1:4">
      <c r="A22" s="3" t="s">
        <v>675</v>
      </c>
    </row>
    <row r="23" spans="1:4">
      <c r="A23" s="4" t="s">
        <v>685</v>
      </c>
      <c r="B23" s="6" t="n">
        <v>216700000</v>
      </c>
    </row>
    <row r="24" spans="1:4">
      <c r="A24" s="4" t="s">
        <v>688</v>
      </c>
      <c r="B24" s="6" t="n">
        <v>2200000</v>
      </c>
    </row>
    <row r="25" spans="1:4">
      <c r="A25" s="4" t="s">
        <v>693</v>
      </c>
    </row>
    <row r="26" spans="1:4">
      <c r="A26" s="3" t="s">
        <v>675</v>
      </c>
    </row>
    <row r="27" spans="1:4">
      <c r="A27" s="4" t="s">
        <v>694</v>
      </c>
      <c r="B27" s="6" t="n">
        <v>1500000</v>
      </c>
    </row>
    <row r="28" spans="1:4">
      <c r="A28" s="4" t="s">
        <v>695</v>
      </c>
    </row>
    <row r="29" spans="1:4">
      <c r="A29" s="3" t="s">
        <v>675</v>
      </c>
    </row>
    <row r="30" spans="1:4">
      <c r="A30" s="4" t="s">
        <v>685</v>
      </c>
      <c r="B30" s="5" t="n">
        <v>216200000</v>
      </c>
    </row>
    <row r="31" spans="1:4">
      <c r="A31" s="4" t="s">
        <v>686</v>
      </c>
      <c r="B31" s="4" t="s">
        <v>687</v>
      </c>
    </row>
    <row r="32" spans="1:4">
      <c r="A32" s="4" t="s">
        <v>696</v>
      </c>
    </row>
    <row r="33" spans="1:4">
      <c r="A33" s="3" t="s">
        <v>675</v>
      </c>
    </row>
    <row r="34" spans="1:4">
      <c r="A34" s="4" t="s">
        <v>685</v>
      </c>
      <c r="B34" s="5" t="n">
        <v>500000</v>
      </c>
    </row>
    <row r="35" spans="1:4">
      <c r="A35" s="4" t="s">
        <v>686</v>
      </c>
      <c r="B35" s="4" t="s">
        <v>697</v>
      </c>
    </row>
    <row r="36" spans="1:4">
      <c r="A36" s="4" t="s">
        <v>698</v>
      </c>
    </row>
    <row r="37" spans="1:4">
      <c r="A37" s="3" t="s">
        <v>675</v>
      </c>
    </row>
    <row r="38" spans="1:4">
      <c r="A38" s="4" t="s">
        <v>689</v>
      </c>
      <c r="B38" s="4" t="s">
        <v>699</v>
      </c>
    </row>
    <row r="39" spans="1:4">
      <c r="A39" s="4" t="s">
        <v>700</v>
      </c>
      <c r="B39" s="5" t="n">
        <v>7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5</v>
      </c>
      <c r="D2" s="2" t="s">
        <v>103</v>
      </c>
    </row>
    <row r="3" spans="1:4">
      <c r="A3" s="3" t="s">
        <v>215</v>
      </c>
    </row>
    <row r="4" spans="1:4">
      <c r="A4" s="4" t="s">
        <v>702</v>
      </c>
      <c r="B4" s="5" t="n">
        <v>-13259</v>
      </c>
      <c r="C4" s="5" t="n">
        <v>-12694</v>
      </c>
      <c r="D4" s="5" t="n">
        <v>-12048</v>
      </c>
    </row>
    <row r="5" spans="1:4">
      <c r="A5" s="4" t="s">
        <v>703</v>
      </c>
      <c r="B5" s="6" t="n">
        <v>-4810</v>
      </c>
      <c r="C5" s="6" t="n">
        <v>-4447</v>
      </c>
      <c r="D5" s="6" t="n">
        <v>-2226</v>
      </c>
    </row>
    <row r="6" spans="1:4">
      <c r="A6" s="4" t="s">
        <v>704</v>
      </c>
      <c r="B6" s="6" t="n">
        <v>-1664</v>
      </c>
      <c r="C6" s="6" t="n">
        <v>-1469</v>
      </c>
      <c r="D6" s="6" t="n">
        <v>-476</v>
      </c>
    </row>
    <row r="7" spans="1:4">
      <c r="A7" s="4" t="s">
        <v>705</v>
      </c>
      <c r="B7" s="6" t="n">
        <v>708</v>
      </c>
      <c r="C7" s="6" t="n">
        <v>870</v>
      </c>
      <c r="D7" s="6" t="n">
        <v>1046</v>
      </c>
    </row>
    <row r="8" spans="1:4">
      <c r="A8" s="4" t="s">
        <v>706</v>
      </c>
      <c r="B8" s="6" t="n">
        <v>199</v>
      </c>
      <c r="C8" s="6" t="n">
        <v>-8</v>
      </c>
      <c r="D8" s="6" t="n">
        <v>-209</v>
      </c>
    </row>
    <row r="9" spans="1:4">
      <c r="A9" s="4" t="s">
        <v>707</v>
      </c>
      <c r="D9" s="6" t="n">
        <v>9517</v>
      </c>
    </row>
    <row r="10" spans="1:4">
      <c r="A10" s="4" t="s">
        <v>708</v>
      </c>
      <c r="B10" s="6" t="n">
        <v>18826</v>
      </c>
      <c r="C10" s="6" t="n">
        <v>17748</v>
      </c>
      <c r="D10" s="6" t="n">
        <v>4396</v>
      </c>
    </row>
    <row r="11" spans="1:4">
      <c r="A11" s="4" t="s">
        <v>709</v>
      </c>
      <c r="B11" s="5" t="n">
        <v>0</v>
      </c>
      <c r="C11" s="5" t="n">
        <v>0</v>
      </c>
      <c r="D11"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46"/>
    <col customWidth="1" max="6" min="6" width="20"/>
  </cols>
  <sheetData>
    <row r="1" spans="1:6">
      <c r="A1" s="1" t="s">
        <v>126</v>
      </c>
      <c r="B1" s="2" t="s">
        <v>127</v>
      </c>
      <c r="C1" s="2" t="s">
        <v>128</v>
      </c>
      <c r="D1" s="2" t="s">
        <v>129</v>
      </c>
      <c r="E1" s="2" t="s">
        <v>130</v>
      </c>
      <c r="F1" s="2" t="s">
        <v>131</v>
      </c>
    </row>
    <row r="2" spans="1:6">
      <c r="A2" s="4" t="s">
        <v>132</v>
      </c>
      <c r="B2" s="5" t="n">
        <v>56876</v>
      </c>
      <c r="C2" s="5" t="n">
        <v>2</v>
      </c>
      <c r="D2" s="5" t="n">
        <v>110748</v>
      </c>
      <c r="E2" s="5" t="n">
        <v>-18</v>
      </c>
      <c r="F2" s="5" t="n">
        <v>-53856</v>
      </c>
    </row>
    <row r="3" spans="1:6">
      <c r="A3" s="4" t="s">
        <v>133</v>
      </c>
      <c r="C3" s="6" t="n">
        <v>19348</v>
      </c>
    </row>
    <row r="4" spans="1:6">
      <c r="A4" s="4" t="s">
        <v>134</v>
      </c>
      <c r="B4" s="6" t="n">
        <v>53674</v>
      </c>
      <c r="C4" s="5" t="n">
        <v>1</v>
      </c>
      <c r="D4" s="6" t="n">
        <v>53673</v>
      </c>
    </row>
    <row r="5" spans="1:6">
      <c r="A5" s="4" t="s">
        <v>135</v>
      </c>
      <c r="C5" s="6" t="n">
        <v>8836</v>
      </c>
    </row>
    <row r="6" spans="1:6">
      <c r="A6" s="4" t="s">
        <v>136</v>
      </c>
      <c r="B6" s="6" t="n">
        <v>4545</v>
      </c>
      <c r="D6" s="6" t="n">
        <v>4545</v>
      </c>
    </row>
    <row r="7" spans="1:6">
      <c r="A7" s="4" t="s">
        <v>137</v>
      </c>
      <c r="B7" s="6" t="n">
        <v>3</v>
      </c>
      <c r="D7" s="6" t="n">
        <v>3</v>
      </c>
    </row>
    <row r="8" spans="1:6">
      <c r="A8" s="4" t="s">
        <v>138</v>
      </c>
      <c r="C8" s="6" t="n">
        <v>1193</v>
      </c>
    </row>
    <row r="9" spans="1:6">
      <c r="A9" s="4" t="s">
        <v>139</v>
      </c>
      <c r="B9" s="6" t="n">
        <v>232</v>
      </c>
      <c r="D9" s="6" t="n">
        <v>232</v>
      </c>
    </row>
    <row r="10" spans="1:6">
      <c r="A10" s="4" t="s">
        <v>140</v>
      </c>
      <c r="C10" s="6" t="n">
        <v>47</v>
      </c>
    </row>
    <row r="11" spans="1:6">
      <c r="A11" s="4" t="s">
        <v>141</v>
      </c>
      <c r="B11" s="6" t="n">
        <v>-31</v>
      </c>
      <c r="E11" s="6" t="n">
        <v>-31</v>
      </c>
    </row>
    <row r="12" spans="1:6">
      <c r="A12" s="4" t="s">
        <v>118</v>
      </c>
      <c r="B12" s="6" t="n">
        <v>-35434</v>
      </c>
      <c r="F12" s="6" t="n">
        <v>-35434</v>
      </c>
    </row>
    <row r="13" spans="1:6">
      <c r="A13" s="4" t="s">
        <v>142</v>
      </c>
      <c r="B13" s="6" t="n">
        <v>79865</v>
      </c>
      <c r="C13" s="5" t="n">
        <v>3</v>
      </c>
      <c r="D13" s="6" t="n">
        <v>169201</v>
      </c>
      <c r="E13" s="6" t="n">
        <v>-49</v>
      </c>
      <c r="F13" s="6" t="n">
        <v>-89290</v>
      </c>
    </row>
    <row r="14" spans="1:6">
      <c r="A14" s="4" t="s">
        <v>143</v>
      </c>
      <c r="C14" s="6" t="n">
        <v>29424</v>
      </c>
    </row>
    <row r="15" spans="1:6">
      <c r="A15" s="4" t="s">
        <v>134</v>
      </c>
      <c r="B15" s="6" t="n">
        <v>131901</v>
      </c>
      <c r="C15" s="5" t="n">
        <v>1</v>
      </c>
      <c r="D15" s="6" t="n">
        <v>131900</v>
      </c>
    </row>
    <row r="16" spans="1:6">
      <c r="A16" s="4" t="s">
        <v>135</v>
      </c>
      <c r="C16" s="6" t="n">
        <v>7737</v>
      </c>
    </row>
    <row r="17" spans="1:6">
      <c r="A17" s="4" t="s">
        <v>136</v>
      </c>
      <c r="B17" s="6" t="n">
        <v>8654</v>
      </c>
      <c r="D17" s="6" t="n">
        <v>8654</v>
      </c>
    </row>
    <row r="18" spans="1:6">
      <c r="A18" s="4" t="s">
        <v>137</v>
      </c>
      <c r="B18" s="6" t="n">
        <v>2</v>
      </c>
      <c r="D18" s="6" t="n">
        <v>2</v>
      </c>
    </row>
    <row r="19" spans="1:6">
      <c r="A19" s="4" t="s">
        <v>138</v>
      </c>
      <c r="C19" s="6" t="n">
        <v>793</v>
      </c>
    </row>
    <row r="20" spans="1:6">
      <c r="A20" s="4" t="s">
        <v>144</v>
      </c>
      <c r="B20" s="6" t="n">
        <v>1092</v>
      </c>
      <c r="D20" s="6" t="n">
        <v>1092</v>
      </c>
    </row>
    <row r="21" spans="1:6">
      <c r="A21" s="4" t="s">
        <v>145</v>
      </c>
      <c r="C21" s="6" t="n">
        <v>194</v>
      </c>
    </row>
    <row r="22" spans="1:6">
      <c r="A22" s="4" t="s">
        <v>141</v>
      </c>
      <c r="B22" s="6" t="n">
        <v>-82</v>
      </c>
      <c r="E22" s="6" t="n">
        <v>-82</v>
      </c>
    </row>
    <row r="23" spans="1:6">
      <c r="A23" s="4" t="s">
        <v>118</v>
      </c>
      <c r="B23" s="6" t="n">
        <v>-60447</v>
      </c>
      <c r="F23" s="6" t="n">
        <v>-60447</v>
      </c>
    </row>
    <row r="24" spans="1:6">
      <c r="A24" s="4" t="s">
        <v>146</v>
      </c>
      <c r="B24" s="6" t="n">
        <v>160985</v>
      </c>
      <c r="C24" s="5" t="n">
        <v>4</v>
      </c>
      <c r="D24" s="6" t="n">
        <v>310849</v>
      </c>
      <c r="E24" s="6" t="n">
        <v>-131</v>
      </c>
      <c r="F24" s="6" t="n">
        <v>-149737</v>
      </c>
    </row>
    <row r="25" spans="1:6">
      <c r="A25" s="4" t="s">
        <v>147</v>
      </c>
      <c r="C25" s="6" t="n">
        <v>38148</v>
      </c>
    </row>
    <row r="26" spans="1:6">
      <c r="A26" s="4" t="s">
        <v>134</v>
      </c>
      <c r="B26" s="6" t="n">
        <v>108129</v>
      </c>
      <c r="C26" s="5" t="n">
        <v>1</v>
      </c>
      <c r="D26" s="6" t="n">
        <v>108128</v>
      </c>
    </row>
    <row r="27" spans="1:6">
      <c r="A27" s="4" t="s">
        <v>135</v>
      </c>
      <c r="C27" s="6" t="n">
        <v>6785</v>
      </c>
    </row>
    <row r="28" spans="1:6">
      <c r="A28" s="4" t="s">
        <v>136</v>
      </c>
      <c r="B28" s="6" t="n">
        <v>9409</v>
      </c>
      <c r="D28" s="6" t="n">
        <v>9409</v>
      </c>
    </row>
    <row r="29" spans="1:6">
      <c r="A29" s="4" t="s">
        <v>144</v>
      </c>
      <c r="B29" s="6" t="n">
        <v>2936</v>
      </c>
      <c r="D29" s="6" t="n">
        <v>2936</v>
      </c>
    </row>
    <row r="30" spans="1:6">
      <c r="A30" s="4" t="s">
        <v>145</v>
      </c>
      <c r="C30" s="6" t="n">
        <v>451</v>
      </c>
    </row>
    <row r="31" spans="1:6">
      <c r="A31" s="4" t="s">
        <v>141</v>
      </c>
      <c r="B31" s="6" t="n">
        <v>462</v>
      </c>
      <c r="E31" s="6" t="n">
        <v>462</v>
      </c>
    </row>
    <row r="32" spans="1:6">
      <c r="A32" s="4" t="s">
        <v>118</v>
      </c>
      <c r="B32" s="6" t="n">
        <v>-63140</v>
      </c>
      <c r="F32" s="6" t="n">
        <v>-63140</v>
      </c>
    </row>
    <row r="33" spans="1:6">
      <c r="A33" s="4" t="s">
        <v>148</v>
      </c>
      <c r="B33" s="5" t="n">
        <v>218781</v>
      </c>
      <c r="C33" s="5" t="n">
        <v>5</v>
      </c>
      <c r="D33" s="5" t="n">
        <v>431322</v>
      </c>
      <c r="E33" s="5" t="n">
        <v>331</v>
      </c>
      <c r="F33" s="5" t="n">
        <v>-212877</v>
      </c>
    </row>
    <row r="34" spans="1:6">
      <c r="A34" s="4" t="s">
        <v>149</v>
      </c>
      <c r="C34" s="6" t="n">
        <v>453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5</v>
      </c>
    </row>
    <row r="2" spans="1:3">
      <c r="A2" s="3" t="s">
        <v>711</v>
      </c>
    </row>
    <row r="3" spans="1:3">
      <c r="A3" s="4" t="s">
        <v>712</v>
      </c>
      <c r="B3" s="5" t="n">
        <v>53590</v>
      </c>
      <c r="C3" s="5" t="n">
        <v>37329</v>
      </c>
    </row>
    <row r="4" spans="1:3">
      <c r="A4" s="4" t="s">
        <v>713</v>
      </c>
      <c r="B4" s="6" t="n">
        <v>4748</v>
      </c>
      <c r="C4" s="6" t="n">
        <v>3140</v>
      </c>
    </row>
    <row r="5" spans="1:3">
      <c r="A5" s="4" t="s">
        <v>705</v>
      </c>
      <c r="B5" s="6" t="n">
        <v>2134</v>
      </c>
      <c r="C5" s="6" t="n">
        <v>1426</v>
      </c>
    </row>
    <row r="6" spans="1:3">
      <c r="A6" s="4" t="s">
        <v>714</v>
      </c>
      <c r="B6" s="6" t="n">
        <v>1353</v>
      </c>
      <c r="C6" s="6" t="n">
        <v>931</v>
      </c>
    </row>
    <row r="7" spans="1:3">
      <c r="A7" s="4" t="s">
        <v>715</v>
      </c>
      <c r="B7" s="6" t="n">
        <v>594</v>
      </c>
      <c r="C7" s="6" t="n">
        <v>642</v>
      </c>
    </row>
    <row r="8" spans="1:3">
      <c r="A8" s="4" t="s">
        <v>706</v>
      </c>
      <c r="B8" s="6" t="n">
        <v>171</v>
      </c>
      <c r="C8" s="6" t="n">
        <v>131</v>
      </c>
    </row>
    <row r="9" spans="1:3">
      <c r="A9" s="4" t="s">
        <v>716</v>
      </c>
      <c r="B9" s="6" t="n">
        <v>62590</v>
      </c>
      <c r="C9" s="6" t="n">
        <v>43599</v>
      </c>
    </row>
    <row r="10" spans="1:3">
      <c r="A10" s="4" t="s">
        <v>717</v>
      </c>
      <c r="B10" s="6" t="n">
        <v>-165</v>
      </c>
    </row>
    <row r="11" spans="1:3">
      <c r="A11" s="4" t="s">
        <v>718</v>
      </c>
      <c r="B11" s="6" t="n">
        <v>-62425</v>
      </c>
      <c r="C11" s="6" t="n">
        <v>-43599</v>
      </c>
    </row>
    <row r="12" spans="1:3">
      <c r="A12" s="4" t="s">
        <v>719</v>
      </c>
      <c r="B12" s="5" t="n">
        <v>0</v>
      </c>
      <c r="C12"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5</v>
      </c>
      <c r="D2" s="2" t="s">
        <v>103</v>
      </c>
    </row>
    <row r="3" spans="1:4">
      <c r="A3" s="3" t="s">
        <v>215</v>
      </c>
    </row>
    <row r="4" spans="1:4">
      <c r="A4" s="4" t="s">
        <v>721</v>
      </c>
      <c r="B4" s="5" t="n">
        <v>1063</v>
      </c>
      <c r="C4" s="5" t="n">
        <v>615</v>
      </c>
      <c r="D4" s="5" t="n">
        <v>358</v>
      </c>
    </row>
    <row r="5" spans="1:4">
      <c r="A5" s="4" t="s">
        <v>722</v>
      </c>
      <c r="D5" s="6" t="n">
        <v>42</v>
      </c>
    </row>
    <row r="6" spans="1:4">
      <c r="A6" s="4" t="s">
        <v>723</v>
      </c>
      <c r="B6" s="6" t="n">
        <v>678</v>
      </c>
      <c r="C6" s="6" t="n">
        <v>448</v>
      </c>
      <c r="D6" s="6" t="n">
        <v>215</v>
      </c>
    </row>
    <row r="7" spans="1:4">
      <c r="A7" s="4" t="s">
        <v>724</v>
      </c>
      <c r="B7" s="5" t="n">
        <v>1741</v>
      </c>
      <c r="C7" s="5" t="n">
        <v>1063</v>
      </c>
      <c r="D7" s="5" t="n">
        <v>6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726</v>
      </c>
      <c r="J1" s="2" t="s">
        <v>1</v>
      </c>
    </row>
    <row r="2" spans="1:12">
      <c r="B2" s="2" t="s">
        <v>2</v>
      </c>
      <c r="C2" s="2" t="s">
        <v>727</v>
      </c>
      <c r="D2" s="2" t="s">
        <v>525</v>
      </c>
      <c r="E2" s="2" t="s">
        <v>526</v>
      </c>
      <c r="F2" s="2" t="s">
        <v>65</v>
      </c>
      <c r="G2" s="2" t="s">
        <v>728</v>
      </c>
      <c r="H2" s="2" t="s">
        <v>729</v>
      </c>
      <c r="I2" s="2" t="s">
        <v>730</v>
      </c>
      <c r="J2" s="2" t="s">
        <v>2</v>
      </c>
      <c r="K2" s="2" t="s">
        <v>65</v>
      </c>
      <c r="L2" s="2" t="s">
        <v>103</v>
      </c>
    </row>
    <row r="3" spans="1:12">
      <c r="A3" s="3" t="s">
        <v>218</v>
      </c>
    </row>
    <row r="4" spans="1:12">
      <c r="A4" s="4" t="s">
        <v>731</v>
      </c>
      <c r="B4" s="5" t="n">
        <v>18963</v>
      </c>
      <c r="C4" s="5" t="n">
        <v>17674</v>
      </c>
      <c r="D4" s="5" t="n">
        <v>15891</v>
      </c>
      <c r="E4" s="5" t="n">
        <v>14951</v>
      </c>
      <c r="F4" s="5" t="n">
        <v>16634</v>
      </c>
      <c r="G4" s="5" t="n">
        <v>15982</v>
      </c>
      <c r="H4" s="5" t="n">
        <v>15276</v>
      </c>
      <c r="I4" s="5" t="n">
        <v>14991</v>
      </c>
      <c r="J4" s="5" t="n">
        <v>67479</v>
      </c>
      <c r="K4" s="5" t="n">
        <v>62883</v>
      </c>
      <c r="L4" s="5" t="n">
        <v>36077</v>
      </c>
    </row>
    <row r="5" spans="1:12">
      <c r="A5" s="4" t="s">
        <v>118</v>
      </c>
      <c r="B5" s="5" t="n">
        <v>-17865</v>
      </c>
      <c r="C5" s="5" t="n">
        <v>-16392</v>
      </c>
      <c r="D5" s="5" t="n">
        <v>-14943</v>
      </c>
      <c r="E5" s="5" t="n">
        <v>-13940</v>
      </c>
      <c r="F5" s="5" t="n">
        <v>-16097</v>
      </c>
      <c r="G5" s="5" t="n">
        <v>-15007</v>
      </c>
      <c r="H5" s="5" t="n">
        <v>-14739</v>
      </c>
      <c r="I5" s="5" t="n">
        <v>-14604</v>
      </c>
      <c r="J5" s="5" t="n">
        <v>-63140</v>
      </c>
      <c r="K5" s="5" t="n">
        <v>-60447</v>
      </c>
      <c r="L5" s="5" t="n">
        <v>-35434</v>
      </c>
    </row>
    <row r="6" spans="1:12">
      <c r="A6" s="4" t="s">
        <v>115</v>
      </c>
      <c r="B6" s="8" t="n">
        <v>-0.39</v>
      </c>
      <c r="C6" s="8" t="n">
        <v>-0.36</v>
      </c>
      <c r="D6" s="8" t="n">
        <v>-0.38</v>
      </c>
      <c r="E6" s="8" t="n">
        <v>-0.37</v>
      </c>
      <c r="F6" s="8" t="n">
        <v>-0.42</v>
      </c>
      <c r="G6" s="8" t="n">
        <v>-0.4</v>
      </c>
      <c r="H6" s="8" t="n">
        <v>-0.45</v>
      </c>
      <c r="I6" s="8" t="n">
        <v>-0.46</v>
      </c>
      <c r="J6" s="8" t="n">
        <v>-1.51</v>
      </c>
      <c r="K6" s="8" t="n">
        <v>-1.72</v>
      </c>
      <c r="L6" s="8" t="n">
        <v>-1.52</v>
      </c>
    </row>
    <row r="7" spans="1:12">
      <c r="A7" s="4" t="s">
        <v>116</v>
      </c>
      <c r="B7" s="6" t="n">
        <v>45333</v>
      </c>
      <c r="C7" s="6" t="n">
        <v>45241</v>
      </c>
      <c r="D7" s="6" t="n">
        <v>38928</v>
      </c>
      <c r="E7" s="6" t="n">
        <v>38168</v>
      </c>
      <c r="F7" s="6" t="n">
        <v>38079</v>
      </c>
      <c r="G7" s="6" t="n">
        <v>37789</v>
      </c>
      <c r="H7" s="6" t="n">
        <v>32971</v>
      </c>
      <c r="I7" s="6" t="n">
        <v>31829</v>
      </c>
      <c r="J7" s="6" t="n">
        <v>41946</v>
      </c>
      <c r="K7" s="6" t="n">
        <v>35191</v>
      </c>
      <c r="L7" s="6" t="n">
        <v>2323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732</v>
      </c>
      <c r="B1" s="2" t="s">
        <v>733</v>
      </c>
      <c r="C1" s="2" t="s">
        <v>2</v>
      </c>
    </row>
    <row r="2" spans="1:3">
      <c r="A2" s="3" t="s">
        <v>734</v>
      </c>
    </row>
    <row r="3" spans="1:3">
      <c r="A3" s="4" t="s">
        <v>308</v>
      </c>
      <c r="C3" s="4" t="s">
        <v>62</v>
      </c>
    </row>
    <row r="4" spans="1:3">
      <c r="A4" s="4" t="s">
        <v>309</v>
      </c>
      <c r="C4" s="4" t="s">
        <v>310</v>
      </c>
    </row>
    <row r="5" spans="1:3">
      <c r="A5" s="4" t="s">
        <v>735</v>
      </c>
    </row>
    <row r="6" spans="1:3">
      <c r="A6" s="3" t="s">
        <v>734</v>
      </c>
    </row>
    <row r="7" spans="1:3">
      <c r="A7" s="4" t="s">
        <v>736</v>
      </c>
      <c r="B7" s="6" t="n">
        <v>13420</v>
      </c>
    </row>
    <row r="8" spans="1:3">
      <c r="A8" s="4" t="s">
        <v>737</v>
      </c>
      <c r="B8" s="4" t="s">
        <v>738</v>
      </c>
    </row>
    <row r="9" spans="1:3">
      <c r="A9" s="4" t="s">
        <v>483</v>
      </c>
      <c r="B9" s="4" t="s">
        <v>739</v>
      </c>
    </row>
    <row r="10" spans="1:3">
      <c r="A10" s="4" t="s">
        <v>485</v>
      </c>
      <c r="B10" s="4" t="s">
        <v>740</v>
      </c>
    </row>
    <row r="11" spans="1:3">
      <c r="A11" s="4" t="s">
        <v>308</v>
      </c>
      <c r="B11" s="4" t="s">
        <v>62</v>
      </c>
    </row>
    <row r="12" spans="1:3">
      <c r="A12" s="4" t="s">
        <v>309</v>
      </c>
      <c r="B12" s="4" t="s">
        <v>741</v>
      </c>
    </row>
    <row r="13" spans="1:3">
      <c r="A13" s="4" t="s">
        <v>742</v>
      </c>
      <c r="B13" s="6" t="n">
        <v>1</v>
      </c>
    </row>
    <row r="14" spans="1:3">
      <c r="A14" s="4" t="s">
        <v>743</v>
      </c>
      <c r="B14" s="4" t="s">
        <v>317</v>
      </c>
    </row>
    <row r="15" spans="1:3">
      <c r="A15" s="4" t="s">
        <v>744</v>
      </c>
      <c r="B15" s="5" t="n">
        <v>58000</v>
      </c>
    </row>
    <row r="16" spans="1:3">
      <c r="A16" s="4" t="s">
        <v>488</v>
      </c>
      <c r="B16" s="4" t="s">
        <v>493</v>
      </c>
    </row>
    <row r="17" spans="1:3">
      <c r="A17" s="4" t="s">
        <v>745</v>
      </c>
      <c r="B17"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5</v>
      </c>
      <c r="D2" s="2" t="s">
        <v>103</v>
      </c>
    </row>
    <row r="3" spans="1:4">
      <c r="A3" s="3" t="s">
        <v>151</v>
      </c>
    </row>
    <row r="4" spans="1:4">
      <c r="A4" s="4" t="s">
        <v>118</v>
      </c>
      <c r="B4" s="5" t="n">
        <v>-63140</v>
      </c>
      <c r="C4" s="5" t="n">
        <v>-60447</v>
      </c>
      <c r="D4" s="5" t="n">
        <v>-35434</v>
      </c>
    </row>
    <row r="5" spans="1:4">
      <c r="A5" s="3" t="s">
        <v>152</v>
      </c>
    </row>
    <row r="6" spans="1:4">
      <c r="A6" s="4" t="s">
        <v>136</v>
      </c>
      <c r="B6" s="6" t="n">
        <v>9409</v>
      </c>
      <c r="C6" s="6" t="n">
        <v>8654</v>
      </c>
      <c r="D6" s="6" t="n">
        <v>4545</v>
      </c>
    </row>
    <row r="7" spans="1:4">
      <c r="A7" s="4" t="s">
        <v>153</v>
      </c>
      <c r="C7" s="6" t="n">
        <v>184</v>
      </c>
      <c r="D7" s="6" t="n">
        <v>118</v>
      </c>
    </row>
    <row r="8" spans="1:4">
      <c r="A8" s="4" t="s">
        <v>154</v>
      </c>
      <c r="C8" s="6" t="n">
        <v>498</v>
      </c>
    </row>
    <row r="9" spans="1:4">
      <c r="A9" s="4" t="s">
        <v>155</v>
      </c>
      <c r="B9" s="6" t="n">
        <v>0</v>
      </c>
      <c r="C9" s="6" t="n">
        <v>10</v>
      </c>
      <c r="D9" s="6" t="n">
        <v>30</v>
      </c>
    </row>
    <row r="10" spans="1:4">
      <c r="A10" s="4" t="s">
        <v>156</v>
      </c>
      <c r="B10" s="6" t="n">
        <v>-1103</v>
      </c>
      <c r="C10" s="6" t="n">
        <v>-1935</v>
      </c>
      <c r="D10" s="6" t="n">
        <v>-260</v>
      </c>
    </row>
    <row r="11" spans="1:4">
      <c r="A11" s="3" t="s">
        <v>157</v>
      </c>
    </row>
    <row r="12" spans="1:4">
      <c r="A12" s="4" t="s">
        <v>69</v>
      </c>
      <c r="B12" s="6" t="n">
        <v>210</v>
      </c>
      <c r="C12" s="6" t="n">
        <v>-8</v>
      </c>
      <c r="D12" s="6" t="n">
        <v>79</v>
      </c>
    </row>
    <row r="13" spans="1:4">
      <c r="A13" s="4" t="s">
        <v>70</v>
      </c>
      <c r="B13" s="6" t="n">
        <v>-1085</v>
      </c>
      <c r="C13" s="6" t="n">
        <v>-457</v>
      </c>
      <c r="D13" s="6" t="n">
        <v>-196</v>
      </c>
    </row>
    <row r="14" spans="1:4">
      <c r="A14" s="4" t="s">
        <v>73</v>
      </c>
      <c r="B14" s="6" t="n">
        <v>-117</v>
      </c>
      <c r="C14" s="6" t="n">
        <v>-504</v>
      </c>
      <c r="D14" s="6" t="n">
        <v>-593</v>
      </c>
    </row>
    <row r="15" spans="1:4">
      <c r="A15" s="4" t="s">
        <v>76</v>
      </c>
      <c r="B15" s="6" t="n">
        <v>856</v>
      </c>
      <c r="C15" s="6" t="n">
        <v>5116</v>
      </c>
      <c r="D15" s="6" t="n">
        <v>3052</v>
      </c>
    </row>
    <row r="16" spans="1:4">
      <c r="A16" s="4" t="s">
        <v>80</v>
      </c>
      <c r="B16" s="6" t="n">
        <v>210</v>
      </c>
      <c r="C16" s="6" t="n">
        <v>234</v>
      </c>
      <c r="D16" s="6" t="n">
        <v>218</v>
      </c>
    </row>
    <row r="17" spans="1:4">
      <c r="A17" s="4" t="s">
        <v>158</v>
      </c>
      <c r="B17" s="6" t="n">
        <v>-54760</v>
      </c>
      <c r="C17" s="6" t="n">
        <v>-48655</v>
      </c>
      <c r="D17" s="6" t="n">
        <v>-28441</v>
      </c>
    </row>
    <row r="18" spans="1:4">
      <c r="A18" s="3" t="s">
        <v>159</v>
      </c>
    </row>
    <row r="19" spans="1:4">
      <c r="A19" s="4" t="s">
        <v>160</v>
      </c>
      <c r="B19" s="6" t="n">
        <v>-227571</v>
      </c>
      <c r="C19" s="6" t="n">
        <v>-237443</v>
      </c>
      <c r="D19" s="6" t="n">
        <v>-100635</v>
      </c>
    </row>
    <row r="20" spans="1:4">
      <c r="A20" s="4" t="s">
        <v>161</v>
      </c>
      <c r="B20" s="6" t="n">
        <v>181246</v>
      </c>
      <c r="C20" s="6" t="n">
        <v>158143</v>
      </c>
      <c r="D20" s="6" t="n">
        <v>77217</v>
      </c>
    </row>
    <row r="21" spans="1:4">
      <c r="A21" s="4" t="s">
        <v>162</v>
      </c>
      <c r="B21" s="6" t="n">
        <v>-46325</v>
      </c>
      <c r="C21" s="6" t="n">
        <v>-79300</v>
      </c>
      <c r="D21" s="6" t="n">
        <v>-23418</v>
      </c>
    </row>
    <row r="22" spans="1:4">
      <c r="A22" s="3" t="s">
        <v>163</v>
      </c>
    </row>
    <row r="23" spans="1:4">
      <c r="A23" s="4" t="s">
        <v>164</v>
      </c>
      <c r="B23" s="6" t="n">
        <v>108165</v>
      </c>
      <c r="C23" s="6" t="n">
        <v>132172</v>
      </c>
      <c r="D23" s="6" t="n">
        <v>53679</v>
      </c>
    </row>
    <row r="24" spans="1:4">
      <c r="A24" s="4" t="s">
        <v>165</v>
      </c>
      <c r="B24" s="6" t="n">
        <v>2936</v>
      </c>
      <c r="C24" s="6" t="n">
        <v>1092</v>
      </c>
      <c r="D24" s="6" t="n">
        <v>232</v>
      </c>
    </row>
    <row r="25" spans="1:4">
      <c r="A25" s="4" t="s">
        <v>166</v>
      </c>
      <c r="C25" s="6" t="n">
        <v>627</v>
      </c>
    </row>
    <row r="26" spans="1:4">
      <c r="A26" s="4" t="s">
        <v>167</v>
      </c>
      <c r="C26" s="6" t="n">
        <v>-1250</v>
      </c>
    </row>
    <row r="27" spans="1:4">
      <c r="A27" s="4" t="s">
        <v>168</v>
      </c>
      <c r="D27" s="6" t="n">
        <v>-344</v>
      </c>
    </row>
    <row r="28" spans="1:4">
      <c r="A28" s="4" t="s">
        <v>169</v>
      </c>
      <c r="B28" s="6" t="n">
        <v>111101</v>
      </c>
      <c r="C28" s="6" t="n">
        <v>132641</v>
      </c>
      <c r="D28" s="6" t="n">
        <v>53567</v>
      </c>
    </row>
    <row r="29" spans="1:4">
      <c r="A29" s="4" t="s">
        <v>170</v>
      </c>
      <c r="B29" s="6" t="n">
        <v>10016</v>
      </c>
      <c r="C29" s="6" t="n">
        <v>4686</v>
      </c>
      <c r="D29" s="6" t="n">
        <v>1708</v>
      </c>
    </row>
    <row r="30" spans="1:4">
      <c r="A30" s="4" t="s">
        <v>171</v>
      </c>
      <c r="B30" s="6" t="n">
        <v>16119</v>
      </c>
      <c r="C30" s="6" t="n">
        <v>11433</v>
      </c>
      <c r="D30" s="6" t="n">
        <v>9725</v>
      </c>
    </row>
    <row r="31" spans="1:4">
      <c r="A31" s="4" t="s">
        <v>172</v>
      </c>
      <c r="B31" s="6" t="n">
        <v>26135</v>
      </c>
      <c r="C31" s="6" t="n">
        <v>16119</v>
      </c>
      <c r="D31" s="6" t="n">
        <v>11433</v>
      </c>
    </row>
    <row r="32" spans="1:4">
      <c r="A32" s="3" t="s">
        <v>173</v>
      </c>
    </row>
    <row r="33" spans="1:4">
      <c r="A33" s="4" t="s">
        <v>174</v>
      </c>
      <c r="B33" s="5" t="n">
        <v>430</v>
      </c>
      <c r="C33" s="5" t="n">
        <v>641</v>
      </c>
      <c r="D33" s="5" t="n">
        <v>6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8:43Z</dcterms:created>
  <dcterms:modified xmlns:dcterms="http://purl.org/dc/terms/" xmlns:xsi="http://www.w3.org/2001/XMLSchema-instance" xsi:type="dcterms:W3CDTF">2020-02-25T16:08:43Z</dcterms:modified>
</cp:coreProperties>
</file>